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Acquisitions and Dispositions" sheetId="11" state="visible" r:id="rId11"/>
    <sheet xmlns:r="http://schemas.openxmlformats.org/officeDocument/2006/relationships" name="Earnings Per Share" sheetId="12" state="visible" r:id="rId12"/>
    <sheet xmlns:r="http://schemas.openxmlformats.org/officeDocument/2006/relationships" name="Borrowing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quity Transactions" sheetId="17" state="visible" r:id="rId17"/>
    <sheet xmlns:r="http://schemas.openxmlformats.org/officeDocument/2006/relationships" name="Leases" sheetId="18" state="visible" r:id="rId18"/>
    <sheet xmlns:r="http://schemas.openxmlformats.org/officeDocument/2006/relationships" name="Asset Retirement Obligations" sheetId="19" state="visible" r:id="rId19"/>
    <sheet xmlns:r="http://schemas.openxmlformats.org/officeDocument/2006/relationships" name="Other" sheetId="20" state="visible" r:id="rId20"/>
    <sheet xmlns:r="http://schemas.openxmlformats.org/officeDocument/2006/relationships" name="Carrizo Acquisition" sheetId="21" state="visible" r:id="rId21"/>
    <sheet xmlns:r="http://schemas.openxmlformats.org/officeDocument/2006/relationships" name="Description of Business and B_2" sheetId="22" state="visible" r:id="rId22"/>
    <sheet xmlns:r="http://schemas.openxmlformats.org/officeDocument/2006/relationships" name="Acquisitions and Dispositions (" sheetId="23" state="visible" r:id="rId23"/>
    <sheet xmlns:r="http://schemas.openxmlformats.org/officeDocument/2006/relationships" name="Earnings Per Share (Tables)" sheetId="24" state="visible" r:id="rId24"/>
    <sheet xmlns:r="http://schemas.openxmlformats.org/officeDocument/2006/relationships" name="Borrowings (Tables)" sheetId="25" state="visible" r:id="rId25"/>
    <sheet xmlns:r="http://schemas.openxmlformats.org/officeDocument/2006/relationships" name="Derivative Instruments and He_2"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Asset Retirement Obligations (T" sheetId="30" state="visible" r:id="rId30"/>
    <sheet xmlns:r="http://schemas.openxmlformats.org/officeDocument/2006/relationships" name="Revenue Recognition (Gathering " sheetId="31" state="visible" r:id="rId31"/>
    <sheet xmlns:r="http://schemas.openxmlformats.org/officeDocument/2006/relationships" name="Revenue Recognition (Performanc" sheetId="32" state="visible" r:id="rId32"/>
    <sheet xmlns:r="http://schemas.openxmlformats.org/officeDocument/2006/relationships" name="Acquisitions and Dispositions_2" sheetId="33" state="visible" r:id="rId33"/>
    <sheet xmlns:r="http://schemas.openxmlformats.org/officeDocument/2006/relationships" name="Acquisitions and Dispositions_3" sheetId="34" state="visible" r:id="rId34"/>
    <sheet xmlns:r="http://schemas.openxmlformats.org/officeDocument/2006/relationships" name="Acquisitions and Dispositions_4" sheetId="35" state="visible" r:id="rId35"/>
    <sheet xmlns:r="http://schemas.openxmlformats.org/officeDocument/2006/relationships" name="Earnings Per Share (Details)" sheetId="36" state="visible" r:id="rId36"/>
    <sheet xmlns:r="http://schemas.openxmlformats.org/officeDocument/2006/relationships" name="Borrowings (Schedule of Borrowi" sheetId="37" state="visible" r:id="rId37"/>
    <sheet xmlns:r="http://schemas.openxmlformats.org/officeDocument/2006/relationships" name="Borrowings (Credit Facility) (N"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rivative Instruments and He_7" sheetId="43" state="visible" r:id="rId43"/>
    <sheet xmlns:r="http://schemas.openxmlformats.org/officeDocument/2006/relationships" name="Fair Value Measurements (Summar" sheetId="44" state="visible" r:id="rId44"/>
    <sheet xmlns:r="http://schemas.openxmlformats.org/officeDocument/2006/relationships" name="Fair Value Measurements (Fair V" sheetId="45" state="visible" r:id="rId45"/>
    <sheet xmlns:r="http://schemas.openxmlformats.org/officeDocument/2006/relationships" name="Income Taxes (Details)" sheetId="46" state="visible" r:id="rId46"/>
    <sheet xmlns:r="http://schemas.openxmlformats.org/officeDocument/2006/relationships" name="Equity Transactions (Details)" sheetId="47" state="visible" r:id="rId47"/>
    <sheet xmlns:r="http://schemas.openxmlformats.org/officeDocument/2006/relationships" name="Leases (Cost) (Details)" sheetId="48" state="visible" r:id="rId48"/>
    <sheet xmlns:r="http://schemas.openxmlformats.org/officeDocument/2006/relationships" name="Leases (Narrative) (Details)" sheetId="49" state="visible" r:id="rId49"/>
    <sheet xmlns:r="http://schemas.openxmlformats.org/officeDocument/2006/relationships" name="Leases (Maturities) (Details)" sheetId="50" state="visible" r:id="rId50"/>
    <sheet xmlns:r="http://schemas.openxmlformats.org/officeDocument/2006/relationships" name="Asset Retirement Obligations (D" sheetId="51" state="visible" r:id="rId51"/>
    <sheet xmlns:r="http://schemas.openxmlformats.org/officeDocument/2006/relationships" name="Other (Details)" sheetId="52" state="visible" r:id="rId52"/>
    <sheet xmlns:r="http://schemas.openxmlformats.org/officeDocument/2006/relationships" name="Carrizo Acquisition (Details)" sheetId="53" state="visible" r:id="rId53"/>
  </sheets>
  <definedNames/>
  <calcPr calcId="124519" fullCalcOnLoad="1"/>
</workbook>
</file>

<file path=xl/sharedStrings.xml><?xml version="1.0" encoding="utf-8"?>
<sst xmlns="http://schemas.openxmlformats.org/spreadsheetml/2006/main" uniqueCount="578">
  <si>
    <t>Cover Page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001-14039</t>
  </si>
  <si>
    <t>Entity Registrant Name</t>
  </si>
  <si>
    <t>Callon Petroleum Co</t>
  </si>
  <si>
    <t>Entity Central Index Key</t>
  </si>
  <si>
    <t>0000928022</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64-0844345</t>
  </si>
  <si>
    <t>Entity Address, Address Line One</t>
  </si>
  <si>
    <t>One Briarlake Plaza</t>
  </si>
  <si>
    <t>Entity Address, Address Line Two</t>
  </si>
  <si>
    <t>2000 W. Sam Houston Parkway S., Suite 2000</t>
  </si>
  <si>
    <t>Entity Address, City or Town</t>
  </si>
  <si>
    <t>Houston,</t>
  </si>
  <si>
    <t>Entity Address, State or Province</t>
  </si>
  <si>
    <t>TX</t>
  </si>
  <si>
    <t>Entity Address, Postal Zip Code</t>
  </si>
  <si>
    <t>77042</t>
  </si>
  <si>
    <t>City Area Code</t>
  </si>
  <si>
    <t>(281)</t>
  </si>
  <si>
    <t>Local Phone Number</t>
  </si>
  <si>
    <t>589-5200</t>
  </si>
  <si>
    <t>Title of 12(b) Security</t>
  </si>
  <si>
    <t>Common Stock, $0.01 par value</t>
  </si>
  <si>
    <t>Trading Symbol</t>
  </si>
  <si>
    <t>CP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Former Address</t>
  </si>
  <si>
    <t xml:space="preserve"> </t>
  </si>
  <si>
    <t>Consolidated Balance Sheets - USD ($) $ in Thousands</t>
  </si>
  <si>
    <t>Dec. 31, 2018</t>
  </si>
  <si>
    <t>Current assets:</t>
  </si>
  <si>
    <t>Cash and cash equivalents</t>
  </si>
  <si>
    <t>Accounts receivable</t>
  </si>
  <si>
    <t>Fair value of derivatives</t>
  </si>
  <si>
    <t>Other current assets</t>
  </si>
  <si>
    <t>Total current assets</t>
  </si>
  <si>
    <t>Oil and natural gas properties, full cost accounting method:</t>
  </si>
  <si>
    <t>Evaluated properties</t>
  </si>
  <si>
    <t>Less accumulated depreciation, depletion, amortization and impairment</t>
  </si>
  <si>
    <t>Evaluated oil and natural gas properties, net</t>
  </si>
  <si>
    <t>Unevaluated properties</t>
  </si>
  <si>
    <t>Total oil and natural gas properties, net</t>
  </si>
  <si>
    <t>Operating lease right-of-use assets</t>
  </si>
  <si>
    <t>Other property and equipment, net</t>
  </si>
  <si>
    <t>Restricted investments</t>
  </si>
  <si>
    <t>Deferred financing costs</t>
  </si>
  <si>
    <t>Other assets, net</t>
  </si>
  <si>
    <t>Total assets</t>
  </si>
  <si>
    <t>Current liabilities:</t>
  </si>
  <si>
    <t>Accounts payable and accrued liabilities</t>
  </si>
  <si>
    <t>Operating lease liabilities</t>
  </si>
  <si>
    <t>Accrued interest</t>
  </si>
  <si>
    <t>Cash-settleable restricted stock unit awards</t>
  </si>
  <si>
    <t>Asset retirement obligations</t>
  </si>
  <si>
    <t>Other current liabilities</t>
  </si>
  <si>
    <t>Total current liabilities</t>
  </si>
  <si>
    <t>Senior secured revolving credit facility</t>
  </si>
  <si>
    <t>Deferred tax liability</t>
  </si>
  <si>
    <t>Other long-term liabilities</t>
  </si>
  <si>
    <t>Total liabilities</t>
  </si>
  <si>
    <t>Commitments and contingencies</t>
  </si>
  <si>
    <t>Stockholders’ equity:</t>
  </si>
  <si>
    <t>Preferred stock, series A cumulative, $0.01 par value and $50.00 liquidation preference, 2,500,000 shares authorized; 0 and 1,458,948 shares outstanding, respectively</t>
  </si>
  <si>
    <t>Common stock, $0.01 par value, 300,000,000 shares authorized; 228,372,081 and 227,582,575 shares outstanding, respectively</t>
  </si>
  <si>
    <t>Capital in excess of par value</t>
  </si>
  <si>
    <t>Retained earnings (accumulated deficit)</t>
  </si>
  <si>
    <t>Total stockholders’ equity</t>
  </si>
  <si>
    <t>Total liabilities and stockholders’ equity</t>
  </si>
  <si>
    <t>6.125% senior unsecured notes due 2024</t>
  </si>
  <si>
    <t>Senior unsecured notes</t>
  </si>
  <si>
    <t>6.375% senior unsecured notes due 2026</t>
  </si>
  <si>
    <t>Consolidated Balance Sheets (Parenthetical) - $ / shares</t>
  </si>
  <si>
    <t>Common stock, par value (in dollars per share)</t>
  </si>
  <si>
    <t>Common stock, shares authorized (in shares)</t>
  </si>
  <si>
    <t>Common stock, shares outstanding (in shares)</t>
  </si>
  <si>
    <t>Debt instrument, interest rate, stated (as a percent)</t>
  </si>
  <si>
    <t>6.125%</t>
  </si>
  <si>
    <t>6.375%</t>
  </si>
  <si>
    <t>Series A Preferred Stock</t>
  </si>
  <si>
    <t>Preferred stock, par value (in dollars per share)</t>
  </si>
  <si>
    <t>Preferred stock, liquidation preference (in dollars per share)</t>
  </si>
  <si>
    <t>Preferred stock, shares authorized (in shares)</t>
  </si>
  <si>
    <t>Preferred stock, shares outstanding (in shares)</t>
  </si>
  <si>
    <t>Consolidated Statements of Operations (Unaudited) - USD ($) shares in Thousands, $ in Thousands</t>
  </si>
  <si>
    <t>3 Months Ended</t>
  </si>
  <si>
    <t>Sep. 30, 2018</t>
  </si>
  <si>
    <t>Operating revenues:</t>
  </si>
  <si>
    <t>Total operating revenues</t>
  </si>
  <si>
    <t>Operating expenses:</t>
  </si>
  <si>
    <t>Lease operating expenses</t>
  </si>
  <si>
    <t>Production taxes</t>
  </si>
  <si>
    <t>Depreciation, depletion and amortization</t>
  </si>
  <si>
    <t>General and administrative</t>
  </si>
  <si>
    <t>Merger and integration expense</t>
  </si>
  <si>
    <t>Settled share-based awards</t>
  </si>
  <si>
    <t>Accretion expense</t>
  </si>
  <si>
    <t>Other operating expense</t>
  </si>
  <si>
    <t>Total operating expenses</t>
  </si>
  <si>
    <t>Income from operations</t>
  </si>
  <si>
    <t>Other (income) expenses:</t>
  </si>
  <si>
    <t>Interest expense, net of capitalized amounts</t>
  </si>
  <si>
    <t>(Gain) loss on derivative contracts</t>
  </si>
  <si>
    <t>Other income</t>
  </si>
  <si>
    <t>Total other (income) expense</t>
  </si>
  <si>
    <t>Income before income taxes</t>
  </si>
  <si>
    <t>Income tax expense</t>
  </si>
  <si>
    <t>Net income</t>
  </si>
  <si>
    <t>Preferred stock dividends</t>
  </si>
  <si>
    <t>Loss on redemption of preferred stock</t>
  </si>
  <si>
    <t>Income available to common stockholders</t>
  </si>
  <si>
    <t>Income per common share:</t>
  </si>
  <si>
    <t>Basic (in dollars per share)</t>
  </si>
  <si>
    <t>Diluted (in dollars per share)</t>
  </si>
  <si>
    <t>Weighted average common shares outstanding:</t>
  </si>
  <si>
    <t>Basic (in shares)</t>
  </si>
  <si>
    <t>Diluted (in shares)</t>
  </si>
  <si>
    <t>Oil sales</t>
  </si>
  <si>
    <t>Natural gas sales</t>
  </si>
  <si>
    <t>Consolidated Statements of Cash Flows (Unaudited) - USD ($) $ in Thousands</t>
  </si>
  <si>
    <t>Cash flows from operating activities:</t>
  </si>
  <si>
    <t>Adjustments to reconcile net income to cash provided by operating activities:</t>
  </si>
  <si>
    <t>Amortization of non-cash debt related items</t>
  </si>
  <si>
    <t>Deferred income tax expense</t>
  </si>
  <si>
    <t>Loss on derivatives, net of settlements</t>
  </si>
  <si>
    <t>(Gain) loss on sale of other property and equipment</t>
  </si>
  <si>
    <t>Non-cash expense related to equity share-based awards</t>
  </si>
  <si>
    <t>Change in the fair value of liability share-based awards</t>
  </si>
  <si>
    <t>Payments to settle asset retirement obligations</t>
  </si>
  <si>
    <t>Payments for cash-settled restricted stock unit awards</t>
  </si>
  <si>
    <t>Changes in current assets and liabilities:</t>
  </si>
  <si>
    <t>Current liabilities</t>
  </si>
  <si>
    <t>Other</t>
  </si>
  <si>
    <t>Net cash provided by operating activities</t>
  </si>
  <si>
    <t>Cash flows from investing activities:</t>
  </si>
  <si>
    <t>Capital expenditures</t>
  </si>
  <si>
    <t>Acquisitions</t>
  </si>
  <si>
    <t>Proceeds from sale of assets</t>
  </si>
  <si>
    <t>Net cash used in investing activities</t>
  </si>
  <si>
    <t>Cash flows from financing activities:</t>
  </si>
  <si>
    <t>Borrowings on senior secured revolving credit facility</t>
  </si>
  <si>
    <t>Payments on senior secured revolving credit facility</t>
  </si>
  <si>
    <t>Issuance of 6.375% senior unsecured notes due 2026</t>
  </si>
  <si>
    <t>Issuance of common stock</t>
  </si>
  <si>
    <t>Payment of preferred stock dividends</t>
  </si>
  <si>
    <t>Payment of deferred financing costs</t>
  </si>
  <si>
    <t>Tax withholdings related to restricted stock units</t>
  </si>
  <si>
    <t>Redemption of preferred stock</t>
  </si>
  <si>
    <t>Net cash provided by (used in) financing activities</t>
  </si>
  <si>
    <t>Net change in cash and cash equivalents</t>
  </si>
  <si>
    <t>Balance, beginning of period</t>
  </si>
  <si>
    <t>Balance, end of period</t>
  </si>
  <si>
    <t>Supplemental cash flow information:</t>
  </si>
  <si>
    <t>Interest paid, net of capitalized amounts</t>
  </si>
  <si>
    <t>Income taxes paid</t>
  </si>
  <si>
    <t>Operating cash flows from operating leases</t>
  </si>
  <si>
    <t>Investing cash flows from operating leases</t>
  </si>
  <si>
    <t>Non-cash investing and financing activities:</t>
  </si>
  <si>
    <t>Change in accrued capital expenditures</t>
  </si>
  <si>
    <t>Change in asset retirement costs</t>
  </si>
  <si>
    <t>Right-of-use assets obtained in exchange for operating lease liabilities</t>
  </si>
  <si>
    <t>Contingent consideration arrangement</t>
  </si>
  <si>
    <t>Consolidated Statements of Cash Flows (Parenthetical) (Unaudited)</t>
  </si>
  <si>
    <t>Consolidated Statements of Stockholders' Equity (Unaudited) - USD ($) shares in Thousands, $ in Thousands</t>
  </si>
  <si>
    <t>Total</t>
  </si>
  <si>
    <t>Preferred Stock</t>
  </si>
  <si>
    <t>Common Stock</t>
  </si>
  <si>
    <t>Capital in Excess of Par</t>
  </si>
  <si>
    <t>Retained Earnings (Accumulated Deficit)</t>
  </si>
  <si>
    <t>Balance (in shares) at Dec. 31, 2017</t>
  </si>
  <si>
    <t>Balance at Dec. 31, 2017</t>
  </si>
  <si>
    <t>Increase (Decrease) in Stockholders' Equity [Roll Forward]</t>
  </si>
  <si>
    <t>Net income (loss)</t>
  </si>
  <si>
    <t>Shares issued pursuant to employee benefit plans (in shares)</t>
  </si>
  <si>
    <t>Shares issued pursuant to employee benefit plans</t>
  </si>
  <si>
    <t>Restricted stock (in shares)</t>
  </si>
  <si>
    <t>Restricted stock</t>
  </si>
  <si>
    <t>Preferred stock dividend</t>
  </si>
  <si>
    <t>Balance (in shares) at Mar. 31, 2018</t>
  </si>
  <si>
    <t>Balance at Mar. 31, 2018</t>
  </si>
  <si>
    <t>Balance (in shares) at Sep. 30, 2018</t>
  </si>
  <si>
    <t>Balance at Sep. 30, 2018</t>
  </si>
  <si>
    <t>Common stock issued (in shares)</t>
  </si>
  <si>
    <t>Common stock issued</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Preferred stock redemption</t>
  </si>
  <si>
    <t>Balance (in shares) at Jun. 30, 2019</t>
  </si>
  <si>
    <t>Balance at Jun. 30, 2019</t>
  </si>
  <si>
    <t>Preferred stock redemption costs (in shares)</t>
  </si>
  <si>
    <t>Consolidated Statements of Stockholders' Equity (Unaudited) (Parenthetical) - $ / shares</t>
  </si>
  <si>
    <t>Jun. 30, 2019</t>
  </si>
  <si>
    <t>Mar. 31, 2019</t>
  </si>
  <si>
    <t>Jun. 30, 2018</t>
  </si>
  <si>
    <t>Mar. 31, 2018</t>
  </si>
  <si>
    <t>Statement of Stockholders' Equity [Abstract]</t>
  </si>
  <si>
    <t>Preferred stock dividends (in dollars per share)</t>
  </si>
  <si>
    <t>Description of Business and Basis of Presentation</t>
  </si>
  <si>
    <t>Organization, Consolidation and Presentation of Financial Statements [Abstract]</t>
  </si>
  <si>
    <t>Description of Business and Basis of Presentation Description of business Callon Petroleum Company has been engaged in the development, acquisition and production of oil and natural gas properties since 1950. As used herein, the “Company,” “Callon,” “we,” “us,” and “our” refer to Callon Petroleum Company and its predecessors and subsidiaries unless the context requires otherwise. We were incorporated in the state of Delaware in 1994. Callon is focused on the acquisition and development of unconventional onshore oil and natural gas reserves in the Permian Basin. The Permian Basin is located in West Texas and southeastern New Mexico and is comprised of three primary sub-basins: the Midland Basin, the Delaware Basin, and the Central Basin Platform. Since our entry into the Permian Basin in late 2009, we have been focused on the Midland Basin and entered the Delaware Basin through an acquisition completed in February 2017. The Company further expanded its presence in the Delaware Basin through acquisitions in 2018. Basis of presentation Unless otherwise indicated, all dollar amounts included within the Footnotes to the Financial Statements are presented in thousands, except for per share and per unit data. The interim consolidated financial statements of the Company have been prepared in accordance with (1) GAAP, (2) the SEC’s instructions to Quarterly Report on Form 10-Q and (3) Rule 10-01 of Regulation S-X, and include the accounts of Callon Petroleum Company, and its subsidiary, Callon Petroleum Operating Company (“CPOC”). CPOC also has a subsidiary, namely Mississippi Marketing, Inc. Effective February 28, 2019, Callon Offshore Production, Inc. was merged with and into CPOC. These interim consolidated financial statements should be read in conjunction with the Company’s Annual Report on Form 10-K for the year ended December 31, 2018 . The balance sheet at December 31, 2018 has been derived from the audited financial statements at that date. Operating results for the periods presented are not necessarily indicative of the results that may be expected for the year ended December 31, 2019 . In the opinion of management, the accompanying unaudited consolidated financial statements reflect all adjustments, including normal recurring adjustments and all intercompany account and transaction eliminations, necessary to present fairly the Company’s financial position, results of operations and cash flows for the periods indicated. Certain prior year amounts have been reclassified to conform to current year presentation. Accounting Standards Updates (“ASUs”) Recently adopted ASUs - Leases In February 2016, the FASB issued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In March 2019, the FASB issued ASU No. 2019-01, Leases (Topic 842): Codification Improvements (“ASU 2019-0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engaged a third-party consultant to assist with assessing its existing contracts, as well as future potential contracts, and to determine the impact of its application on its consolidated financial statements and related disclosures. The contract evaluation process includes review of drilling rig contracts, office facility leases, compressors, field vehicles and equipment, general corporate leased equipment, and other existing arrangements to support its operations that may contain a lease component. The new standard was effective for us in the first quarter of 2019, and we adopted the new standard using a modified retrospective approach, with the date of initial application on January 1, 2019. Consequently, upon transition, we recognized the cumulative effect of adoption in retained earnings as of January 1, 2019. We further utilized the package of practical expedients at transition to not reassess the following: • Whether any expired or existing contracts were or contained leases; • The lease classification for any expired or existing leases; and • Initial direct costs for any existing leases. Additionally, we elected the practical expedient under ASU 2018-01, which did not require us to evaluate existing or expired land easements not previously accounted for as leases prior to the effective date. We also chose not to separate lease and non-lease components for the various classes of underlying assets. In addition, for all of our asset classes, we have made an accounting policy election not to apply the lease recognition requirements to our short-term leases. Accordingly, we recognize lease payments related to our short-term leases in profit or loss on a straight-line basis over the lease term. Through our implementation process, we evaluated each of our lease arrangements and enhanced our systems to track and calculate additional information required upon adoption of this standard. The standard had an impact on our consolidated balance sheet at September 30, 2019, resulting from the recognition during the current period of right-of-use assets and lease liabilities for operating leases. We have no leases that meet the criteria for classification as a finance lease. We lease certain office space, office equipment, production facilities, compressors, drilling rigs, vehicles and other ancillary drilling equipment under cancelable and non-cancelable leases to support our operations. See Note 10 for additional information regarding the impact of adoption of the new leases standard on our current period results. Adoption of the new leases standard did not impact our consolidated statement of operations or cash provided from or used in operating, investing or financing in our consolidated statement of cash flows. We note that the standard does not apply to leases to explore for or use minerals, oil or natural gas resources, including the right to explore for those natural resources and rights to use the land in which those natural resources are contained. Recently adopted ASUs - Other In June 2018, the FASB issued ASU No. 2018-07, Compensation - Stock Compensation (Topic 718): Improvements to Nonemployee Share-Based Payment Accounting (“ASU 2018-07”). The standard is intended to simplify several aspects of the accounting for nonemployee share-based payment transactions for acquiring goods and services from nonemployees, including the timing and measurement of nonemployee awards. The Company adopted this update on January 1, 2019 and it did not have a material impact on its consolidated financial statements upon adoption of this guidance.</t>
  </si>
  <si>
    <t>Revenue Recognition</t>
  </si>
  <si>
    <t>Revenue from Contract with Customer [Abstract]</t>
  </si>
  <si>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it delivers natural gas to a midstream processing entity. The midstream processing entity gathers and processes the natural gas and remits proceeds to the Company for the resulting sale of natural gas. The Company’s share of revenue received from the sale of NGLs is included in the natural gas sales. Under these processing agreements, when control of the natural gas changes at the point of delivery, the treatment of gathering and treating fees are recorded net of revenues. Gathering and treating fees have historically been recorded as an expense in lease operating expense in the statement of operations. The Company has modified the presentation of revenues and expenses to include these fees net of operating revenues. For the three and nine months ended September 30, 2019 , $2,566 and $7,779 of gathering and treating fees were recognized and recorded as a reduction to natural gas sales in the consolidated statement of operations, respectively. For the three and nine months ended September 30, 2018 , $2,209 and $5,413 of gathering and treating fees were recognized and recorded as a reduction to natural gas sales in the consolidated statement of operations, respectively. Accounts receivable from revenues from contracts with customers Net accounts receivable include amounts billed and currently due from revenue contracts with customers related to our oil and natural gas production, which had a balance at September 30, 2019 and December 31, 2018 of $83,442 and $87,061 , respectively, and does not currently include an allowance for doubtful accounts. Accounts receivable, net, from the sale of oil and natural gas are included in accounts receivable on the consolidated balance sheets. Transaction price allocated to remaining performance obligations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si>
  <si>
    <t>Acquisitions and Dispositions</t>
  </si>
  <si>
    <t>Business Combinations [Abstract]</t>
  </si>
  <si>
    <t>Acquisitions and Dispositions 2019 Acquisitions and Dispositions In the second quarter of 2019, the Company completed its divestiture of certain non-core assets in the southern Midland Basin (the “Ranger Asset Divestiture”) for net cash proceeds received at closing of $244,935 , including customary purchase price adjustments. The transaction also provides for potential contingent consideration in payments of up to $60,000 based on West Texas Intermediate average annual pricing over a three-year period (see Notes 6 and 7 for additional information regarding the contingent consideration payments). The divestiture encompasses the Ranger operating area in the southern Midland Basin which includes approximately 9,850 net Wolfcamp acres with an average 66% working interest. The divestiture did not significantly alter the relationship between capitalized costs and proved reserves, and as such, net cash proceeds and contingent consideration were recorded as adjustments to our full cost pool with no gain or loss recognized. In the first quarter of 2019, the Company completed various acquisitions and dispositions of additional working interests and acreage located in our existing core operating areas within the Permian Basin. The Company purchased mineral rights for $21,407 in the Spur operating area and received proceeds of $14,084 , including customary purchase price adjustments, for certain leasehold interests in our WildHorse acreage. In the second quarter of 2019, the Company completed various acreage swaps in the Permian Basin and received proceeds of $19,108 , including customary purchase price adjustments, for certain working interests in our Spur acreage. 2018 Acquisitions On August 31, 2018 , the Company completed the acquisition of approximately 28,000 net surface acres in the Spur operating area, located in the Delaware Basin, from Cimarex Energy Company, for $539,519 , including customary purchase price adjustments (the “Delaware Asset Acquisition”). The Company issued debt and equity to fund, in part, the Delaware Asset Acquisition. See Notes 5 and 9 for additional information regarding the Company’s debt obligations and equity offerings. The following table summarizes the estimated acquisition date fair values of the acquisition: Evaluated oil and natural gas properties $ 253,089 Unevaluated oil and natural gas properties 287,000 Asset retirement obligations (570 ) Net assets acquired $ 539,519 In addition, the Company completed various acquisitions of additional working interests and mineral rights, and associated production volumes, in the Company’s existing core operating areas within the Permian Basin. In the first quarter of 2018, the Company completed acquisitions within Monarch and WildHorse operating areas for $37,770 , including customary purchase price adjustments. In the fourth quarter of 2018, the Company completed acquisitions of leasehold interests and mineral rights within its WildHorse and Spur operating areas for $87,865 , including customary purchase price adjustments.</t>
  </si>
  <si>
    <t>Earnings Per Share</t>
  </si>
  <si>
    <t>Earnings Per Share [Abstract]</t>
  </si>
  <si>
    <t>Earnings Per Share Basic earnings per share is computed by dividing income available to common stockholders by the weighted average number of shares outstanding for the periods presented. The calculation of diluted earnings per share includes the potential dilutive impact of non-vested restricted shares outstanding during the periods presented, as calculated using the treasury stock method, unless their effect is anti-dilutive. The following table sets forth the computation of basic and diluted earnings per share: (amounts in thousands) Three Months Ended September 30, Nine Months Ended September 30, 2019 2018 2019 2018 Net income $ 55,834 $ 37,931 $ 91,471 $ 144,166 Preferred stock dividends (350 ) (1,823 ) (3,997 ) (5,471 ) Loss on redemption of preferred stock (8,304 ) — (8,304 ) — Income available to common stockholders $ 47,180 $ 36,108 $ 79,170 $ 138,695 Weighted average common shares outstanding 228,322 227,564 228,054 213,409 Dilutive impact of restricted stock 147 576 503 670 Weighted average common shares outstanding for diluted income per share 228,469 228,140 228,557 214,079 Basic income per share $ 0.21 $ 0.16 $ 0.35 $ 0.65 Diluted income per share $ 0.21 $ 0.16 $ 0.35 $ 0.65 Restricted stock (a) 1,488 154 829 154 (a)</t>
  </si>
  <si>
    <t>Borrowings</t>
  </si>
  <si>
    <t>Debt Disclosure [Abstract]</t>
  </si>
  <si>
    <t>Borrowings The Company’s borrowings consisted of the following: As of Principal components: September 30, 2019 December 31, 2018 Senior secured revolving credit facility $ 200,000 $ 200,000 6.125% senior unsecured notes due 2024 600,000 600,000 6.375% senior unsecured notes due 2026 400,000 400,000 Total principal outstanding 1,200,000 1,200,000 Premium on 6.125% senior unsecured notes due 2024, net of accumulated amortization 5,625 6,469 Unamortized deferred financing costs (14,971 ) (16,996 ) Total carrying value of borrowings (a) $ 1,190,654 $ 1,189,473 (a) Excludes unamortized deferred financing costs related to the Company’s senior secured revolving credit facility of $5,081 and $6,087 as of September 30, 2019 and December 31, 2018 , respectively. Senior secured revolving credit facility (the “Credit Facility”) On May 25, 2017, the Company entered into the Sixth Amended and Restated Credit Agreement to the Credit Facility. JPMorgan Chase Bank, N.A. is Administrative Agent, and participants include 17 institutional lenders. The total notional amount available under the Credit Facility is $2,000,000 . Amounts borrowed under the Credit Facility may not exceed the borrowing base, which is generally reviewed on a semi-annual basis. The Credit Facility is secured by first preferred mortgages covering the Company’s major producing properties. The maturity date of the Credit Facility is May 25, 2023 . Effective May 1, 2019, the Company entered into the third amendment to the Sixth Amended and Restated Credit Agreement to the Credit Facility to, among other things: (i) reaffirm the borrowing base at $1,100,000 , excluding the Ranger assets sold; and (ii) amend various covenants and terms to reflect current market trends. As of September 30, 2019 , the Credit Facility’s borrowing base remained at $1,100,000 with an elected commitment amount of $850,000 . As of September 30, 2019 , there was $200,000 principal and $17,675 in letters of credit outstanding under the Credit Facility. For the period ended September 30, 2019 , the Credit Facility had a weighted-average interest rate of 3.55% , calculated as the LIBOR plus a tiered rate ranging from 1.25% to 2.25% , which is determined based on utilization of the facility. In addition, the Credit Facility carries a current commitment fee of 0.375% per annum, payable quarterly, on the unused portion of the borrowing base. Restrictive covenants The Company’s Credit Facility and the indentures governing its senior notes contain various covenants including restrictions on additional indebtedness, payment of cash dividends and maintenance of certain financial ratios. The Company was in compliance with these covenants at September 30, 2019 .</t>
  </si>
  <si>
    <t>Derivative Instruments and Hedging Activities</t>
  </si>
  <si>
    <t>Derivative Instruments and Hedging Activities Disclosure [Abstract]</t>
  </si>
  <si>
    <t xml:space="preserve">Derivative Instruments and Hedging Activities Objectives and strategies for using commodity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and put and call option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Contingent consideration arrangement Our Ranger Asset Divestiture in June of 2019 provides for potential contingent consideration to be received by the Company if commodity prices exceed specific thresholds in each of the next several years. On the disposition date, we recognized a derivative asset of $8,512 based on the initial fair value measurement. See Note 7 for additional information regarding fair value measurement. These contingent payments are summarized in the tables below (in thousands): Year of Potential Settlement Threshold (a) Contingent Payment Amount Threshold (a) Contingent Payment Amount Fair Value as of September 30, 2019 (b) Aggregate Settlements Limit (c) $ 60,000 2019 Greater than $60/bbl, less than $65/bbl $9,000 Equal to or greater than $65/bbl $20,833 $116 2020 Greater than $60/bbl, less than $65/bbl $9,000 Equal to or greater than $65/bbl $20,833 $3,977 2021 Greater than $60/bbl, less than $65/bbl $9,000 Equal to or greater than $65/bbl $20,833 (c) $3,496 (a) The price used to determine whether the specified thresholds have been met is the average of the final monthly settlements for each month during each annual period end for NYMEX Light Sweet Crude Oil Futures, as reported by the CME Group Inc. (b) Contingent consideration to be received will be classified as cash flows from financing activities up to the initial recognition fair value of $8,512 ; amounts in excess of the initial recognition fair value will be classified as cash flows from operating activities. (c) In the event that the 2019 and 2020 prices exceed the $65 /bbl threshold, the aggregate amount of contingent consideration is limited to $60,000 , resulting in the potential reduction in settlement for 2021 to $18,334 . Derivatives not designated as hedging instruments The Company records its derivative contracts at fair value in the consolidated balance sheets and records changes in fair value as a gain or loss on derivative contracts in the consolidated statements of operations. Settlements are also recorded as a gain or loss on derivative contracts in the consolidated statements of operations. The following table reflects the fair value of the Company’s derivative instruments for the periods presented: As of September 30, 2019 Derivative Instrument Balance Sheet Presentation Asset Liability Net Asset (Liability) Commodity - Oil Fair value of derivatives - Current $ 23,487 $ (8,795 ) $ 14,692 Commodity - Natural gas Fair value of derivatives - Current 1,429 (146 ) 1,283 Contingent consideration arrangement Fair value of derivatives - Current 116 — 116 Commodity - Oil Fair value of derivatives - Non-current 3,736 (2,233 ) 1,503 Commodity - Natural gas Fair value of derivatives - Non-current — (340 ) (340 ) Contingent consideration arrangement Fair value of derivatives - Non-current 7,473 — 7,473 Totals $ 36,241 $ (11,514 ) $ 24,727 As of December 31, 2018 Derivative Instrument Balance Sheet Presentation Asset Liability Net Asset (Liability) Commodity - Oil Fair value of derivatives - Current $ 60,097 $ (10,480 ) $ 49,617 Commodity - Natural gas Fair value of derivatives - Current 5,017 — 5,017 Commodity - Oil Fair value of derivatives - Non-current — (5,672 ) (5,672 ) Commodity - Natural gas Fair value of derivatives - Non-current — (1,768 ) (1,768 ) Totals $ 65,114 $ (17,920 ) $ 47,194 As previously discussed, the Company’s commodity derivative contracts are subject to master netting arrangements. The Company’s policy is to present the fair value of commodity derivative contracts on a net basis in the consolidated balance sheet. The following presents the impact of this presentation to the Company’s recognized assets and liabilities for the periods indicated: As of September 30, 2019 Presented without As Presented with Effects of Netting Effects of Netting Effects of Netting Current assets: Fair value of commodity derivatives $ 35,936 $ (11,020 ) $ 24,916 Long-term assets: Fair value of commodity derivatives 7,464 (3,728 ) 3,736 Current liabilities: Fair value of commodity derivatives $ (19,961 ) $ 11,020 $ (8,941 ) Long-term liabilities: Fair value of commodity derivatives (6,301 ) 3,728 (2,573 ) As of December 31, 2018 Presented without As Presented with Effects of Netting Effects of Netting Effects of Netting Current assets: Fair value of commodity derivatives $ 78,091 $ (12,977 ) $ 65,114 Current liabilities: Fair value of commodity derivatives $ (23,457 ) $ 12,977 $ (10,480 ) Long-term liabilities: Fair value of commodity derivatives (7,440 ) — (7,440 ) For the periods indicated, the Company recorded the following in the consolidated statements of operations as a gain or loss on derivative contracts: Three Months Ended September 30, Nine Months Ended September 30, 2019 2018 2019 2018 Oil derivatives Net gain (loss) on settlements $ (1,045 ) $ (9,306 ) $ (7,048 ) $ (26,353 ) Net gain (loss) on fair value adjustments 25,767 (24,476 ) (27,750 ) (28,720 ) Total gain (loss) on oil derivatives 24,722 (33,782 ) (34,798 ) (55,073 ) Natural gas derivatives Net gain (loss) on settlements 2,056 67 6,612 675 Net gain (loss) on fair value adjustments (733 ) (624 ) (2,306 ) (976 ) Total gain (loss) on natural gas derivatives 1,323 (557 ) 4,306 (301 ) Contingent consideration arrangement Net gain (loss) on fair value adjustments (4,236 ) — (923 ) — Total gain (loss) on derivatives $ 21,809 $ (34,339 ) $ (31,415 ) $ (55,374 ) Derivative positions Listed in the tables below are the outstanding oil and natural gas derivative contracts as of September 30, 2019 : For the Remainder For the Full Year For the Full Year Oil contracts (WTI) of 2019 of 2020 of 2021 Puts Total volume (Bbls) 230,000 — — Weighted average price per Bbl $ 65.00 $ — $ — Put spreads Total volume (Bbls) 230,000 — — Weighted average price per Bbl Floor (long put) $ 65.00 $ — $ — Floor (short put) $ 42.50 $ — $ — Collar contracts with short puts (three-way collars) Total volume (Bbls) 1,196,000 5,124,000 — Weighted average price per Bbl Ceiling (short call) $ 67.46 $ 65.46 $ — Floor (long put) $ 56.54 $ 55.45 $ — Floor (short put) $ 43.65 $ 44.66 $ — Collar contracts (two-way collars) Total volume (Bbls) 276,000 — — Weighted average price per Bbl Ceiling (short call) $ 60.00 $ — $ — Floor (long put) $ 55.00 $ — $ — Short call Total volume (Bbls) — — 1,825,000 (a) Weighted average price per Bbl $ — $ — $ 63.00 Swap contracts Total volume (Bbls) 276,000 1,098,000 — Weighted average price per Bbl $ 60.17 $ 56.17 $ — Oil contracts (Brent ICE) Collar contracts with short puts (three-way collars) Total volume (Bbls) — 837,500 — Weighted average price per Bbl Ceiling (short call) $ — $ 70.00 $ — Floor (long put) $ — $ 58.24 $ — Floor (short put) $ — $ 50.00 $ — Oil contracts (Midland basis differential) Swap contracts Total volume (Bbls) 2,176,000 4,576,000 1,095,000 Weighted average price per Bbl $ (2.50 ) $ (1.29 ) $ 1.00 Oil contracts (Argus Houston MEH basis differential) Swap contracts Total volume (Bbls) — 1,439,205 — Weighted average price per Bbl $ — $ 2.40 $ — Natural gas contracts (Henry Hub) Collar contracts (two-way collars) Total volume (MMBtu) 598,000 — — Weighted average price per MMBtu Ceiling (short call) $ 3.50 $ — $ — Floor (long put) $ 3.13 $ — $ — Swap contracts Total volume (MMBtu) 155,000 — — Weighted average price per MMBtu $ 2.87 $ — $ — Natural gas contracts (Waha basis differential) Swap contracts Total volume (MMBtu) 2,116,000 4,758,000 — Weighted average price per MMBtu $ (1.18 ) $ (1.12 ) $ — (a) </t>
  </si>
  <si>
    <t>Fair Value Measurements</t>
  </si>
  <si>
    <t>Fair Value Disclosures [Abstract]</t>
  </si>
  <si>
    <t>Fair Value Measurements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Fair value of financial instruments Cash, cash equivalents, and restricted investments. The carrying amounts for these instruments approximated fair value due to the short-term nature or maturity of the instruments. Debt. The carrying amount of the Company’s floating-rate debt approximated fair value, because the interest rates were variable and reflective of market rates. September 30, 2019 December 31, 2018 Carrying Value Fair Value Carrying Value Fair Value Credit Facility (a) $ 200,000 $ 200,000 $ 200,000 $ 200,000 6.125% Senior Notes (b) 596,337 595,194 595,788 558,000 6.375% Senior Notes (b) 394,317 393,540 393,685 372,000 Total $ 1,190,654 $ 1,188,734 $ 1,189,473 $ 1,130,000 (a) Floating-rate debt. (b) The fair value was based upon Level 2 inputs. See Note 5 for additional information about the Company’s 6.125% and 6.375% Senior Notes.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6 for additional information regarding the Company’s derivative instruments. Contingent consideration arrangement - embedded derivative financial instrument. The embedded option within the contingent consideration arrangement is considered a financial instrument under ASC 815. The Company engages a third-party valuation specialist using an option pricing model approach to measure the fair value of the embedded option on a recurring basis. The valuation includes significant inputs such as forward oil price curves, time to expiration, and implied volatility. The model provides for the probability that the specified pricing thresholds would be met for each settlement period, estimates an undiscounted payout, and risk adjusts for the discount rates inclusive of adjustments for the counterparty’s credit quality. As these inputs are substantially observable for the full term of the contingent consideration arrangement, the inputs are considered Level 2 inputs within the fair value hierarchy. See Note 6 for additional information regarding the Company’s contingent consideration arrangement. The following tables present the Company’s assets and liabilities measured at fair value on a recurring basis: September 30, 2019 Classification Level 1 Level 2 Level 3 Total Assets Derivative financial instruments Fair value of derivatives $ — $ 36,241 $ — $ 36,241 Liabilities Derivative financial instruments Fair value of derivatives — (11,514 ) — (11,514 ) Total net assets (liabilities) $ — $ 24,727 $ — $ 24,727 December 31, 2018 Classification Level 1 Level 2 Level 3 Total Assets Derivative financial instruments Fair value of derivatives $ — $ 65,114 $ — $ 65,114 Liabilities Derivative financial instruments Fair value of derivatives — (17,920 ) — (17,920 ) Total net assets $ — $ 47,194 $ — $ 47,194 Assets and liabilities measured at fair value on a nonrecurring basis Acquisitions. The Company determines the fair value of the assets acquired and liabilities assumed using the income approach based on expected discounted future cash flows from estimated reserve quantities, costs to produce and develop reserves, and oil and natural gas forward prices. The future net revenues are discounted using a weighted average cost of capital. The discounted future net revenues of proved undeveloped and probable reserves are reduced by an additional reserve adjustment factor to compensate for the inherent risk of estimating the value of unevaluated properties. The fair value measurements were based on Level 1, Level 2 and Level 3 inputs.</t>
  </si>
  <si>
    <t>Income Taxes</t>
  </si>
  <si>
    <t>Income Tax Disclosure [Abstract]</t>
  </si>
  <si>
    <t xml:space="preserve"> Income Taxes The Company provides for income taxes at the statutory rate of 21% adjusted for permanent differences expected to be realized, which primarily relate to non-deductible executive compensation expenses, restricted stock windfalls, and state income taxes. The following table presents a reconciliation of the reported amount of income tax expense to the amount of income tax expense that would result from applying domestic federal statutory tax rates to pretax income from continuing operations: Three Months Ended September 30, Nine Months Ended September 30, Components of income tax rate reconciliation 2019 2018 2019 2018 Income tax expense computed at the statutory federal income tax rate 21 % 21 % 21 % 21 % State taxes net of federal expense 1 % 3 % 1 % 2 % Section 162(m) — % 2 % — % 1 % Valuation allowance — % (21 )% — % (21 )% Effective income tax rate, before discrete items 22 % 5 % 22 % 3 % Discrete items (a) 2 % (1 )% 2 % (1 )% Effective income tax rate, after discrete items 24 % 4 % 24 % 2 % (a) Accounts for the potential impact of periodic volatility of stock-based compensation tax deductions on future effective tax rates.</t>
  </si>
  <si>
    <t>Equity Transactions</t>
  </si>
  <si>
    <t>Equity [Abstract]</t>
  </si>
  <si>
    <t>Equity Transactions 10% Series A Cumulative Preferred Stock (“Preferred Stock”) Holders of the Company’s 10.00% Series A Cumulative Preferred Stock were entitled to receive, when, as and if declared by the Company’s board of directors, out of funds legally available for the payment of dividends, cumulative cash dividends at a rate of 10.0% per annum of the $50.00 liquidation preference per share (equivalent to $5.00 per annum per share). Dividends were payable quarterly in arrears on the last day of each March, June, September and December when, as and if declared by the Company’s Board of Directors. Preferred Stock dividends were $350 and $1,823 for the three months ended September 30, 2019 and 2018 , respectively, and $3,997 and $5,471 for the nine months ended September 30, 2019 and 2018 , respectively. On June 18, 2019, the Company announced it had given notice for the redemption (the “Redemption”) of all outstanding shares of the Preferred Stock. The redemption date of the Preferred Stock was July 18, 2019 (the “Redemption Date”). The Preferred Stock were redeemed at the redemption price equal to $50.00 per share, plus an amount equal to all accrued and unpaid dividends in an amount equal to $0.24 per share, for a total redemption price of $50.24 per share (the “Redemption Price”). After the Redemption Date, the Preferred Stock were no longer deemed outstanding, dividends on the Preferred Stock ceased to accrue, and all rights of the holders with respect to such Preferred Stock were terminated, except the right of the holders to receive the Redemption Price, without interest. Common stock On May 30, 2018 , the Company completed an underwritten public offering of 25.3 million shares of its common stock for total estimated net proceeds (after the underwriter’s discounts and estimated offering costs) of approximately $287,988 . The Company used proceeds from the offering to partially fund the Delaware Asset Acquisition completed in the third quarter of 2018, described in Note 3 .</t>
  </si>
  <si>
    <t>Leases</t>
  </si>
  <si>
    <t>Leases [Abstract]</t>
  </si>
  <si>
    <t>Leases Leases We determine if an arrangement is a lease at inception of the arrangement. To the extent that we determine an arrangement represents a lease, we classify that lease as an operating lease or a finance lease. Based on our evaluation of leases for the three and nine months ended September 30, 2019 , we have no leases that meet the criteria for classification as a finance lease. We capitalize operating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perating lease ROU assets, current operating lease liabilities, and long-term operating lease liabilities in our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Nature of leases In support of our operations, we lease certain drilling rigs, office space, office equipment, production facilities, compressors, vehicles and other ancillary drilling equipment under cancelable and non-cancelable contracts. A more detailed description of our material lease types is included below. Drilling rigs The Company enters into daywork and long-term contracts for drilling rigs with third party service contractors to support the development of undeveloped reserves. Our daywork drilling rig arrangements are typically structured with a term that is in effect until drilling operations are completed on a contractually specified well or well pad. Upon mutual agreement with the contractor, we typically have the option to extend the contract term for additional wells, well pads or contractually stated extension terms by providing 30 days ’ notice prior to the end of the original contract term. The Company’s long-term drilling contracts are generally structured with an initial non-cancelable term of one to two years . We have concluded that our long-term drilling rig arrangements represent operating leases with a lease term greater than twelve months. Additionally, we have concluded that our daywork drilling rig arrangements represent short-term operating leases with a lease term that equals the period of time required to complete drilling operations on the contractually specified well or well pad (that is, generally one to a few months from commencement of drilling). We do not include the option to extend the drilling rig contract in the lease term due to the continuously evolving nature of our drilling schedules, which requires significant flexibility in the structure of the term of these arrangements, and the potential volatility in commodity prices in an annual period. We have further elected to apply the practical expedient for short-term leases to our daywork drilling rig leases. Accordingly, we do not apply the lease recognition requirements to our daywork drilling rig contracts, and we recognize lease payments related to these arrangements in profit or loss on a straight-line basis over the lease term. Corporate and field offices We enter into long-term contracts to lease corporate and field office space in support of company operations. These contracts are generally structured with an initial non-cancelable term of two to five years . To the extent that our corporate and field office contracts include renewal options, we evaluate whether we are reasonably certain to exercise those options on a contract by contract basis based on expected future office space needs, market rental rates, drilling plans and other factors. We have further determined that our current corporate and field office leases represent operating leases. Transportation, gathering and processing arrangements We engage in various types of transactions in which midstream entities transport, gather and/or process our product leveraging integrated systems and facilities wholly-owned and operated by the midstream counterparty. Under most of these arrangements, we do not utilize substantially all of the underlying pipeline, gathering system or processing facilities, and thus, we have concluded that those underlying assets do not meet the definition of an identified asset. The following tables reflect the current period impact of our adoption of the new leases standard. As we have no leases that meet the criteria for classification as a finance lease, all information contained herein represents our operating leases. The components of our total lease cost were as follows: Three Months Ended Nine Months Ended September 30, 2019 September 30, 2019 Operating lease cost $ 7,964 $ 27,122 Short-term lease cost (a) 293 3,640 (a) Short-term lease cost excludes expenses related to leases with a contract term of one month or less. As of September 30, 2019 , our weighted average remaining lease term and our weighted average discount rate for our operating leases were 1.36 years and 4.03% , respectively. Our operating lease liabilities with enforceable contract terms that are greater than one year mature as follows: As of September 30, 2019 Remainder of 2019 $ 7,932 2020 13,933 2021 1,576 2022 534 2023 517 Thereafter 431 Total lease payments 24,923 Less imputed interest 732 Total $ 24,191</t>
  </si>
  <si>
    <t>Asset Retirement Obligations</t>
  </si>
  <si>
    <t>Asset Retirement Obligation [Abstract]</t>
  </si>
  <si>
    <t>Asset Retirement Obligations The table below summarizes the activity for the Company’s ARO: Nine Months Ended September 30, 2019 Asset retirement obligations at January 1, 2019 $ 14,292 Accretion expense 585 Liabilities incurred 325 Liabilities settled (3,187 ) Dispositions (1,753 ) Revisions to estimate (718 ) Asset retirement obligations at end of period 9,544 Less: Current asset retirement obligations (1,250 ) Long-term asset retirement obligations at September 30, 2019 $ 8,294 • Liabilities incurred include additions from acquisitions, asset swaps, and new wells drilled during the year. • Liabilities settled include the retirement of 28 wells during the year and settlement of abandonment obligations attributable to historical activity within the Gulf of Mexico. • Dispositions are primarily attributable to the Ranger Asset Divestiture in the second quarter of 2019. See Note 3 for details about the Ranger Asset Divestiture. • Revisions to estimates were due to changes in plugging cost estimates, timing of abandonment activities, and changes in working interest of producing wells. Certain of the Company’s operating agreements require that assets be restricted for abandonment obligations. Amounts recorded in the consolidated balance sheet at September 30, 2019 as long-term restricted investments were $3,490 . These assets, which primarily include short-term U.S. Government securities, are held in abandonment trusts dedicated to pay future abandonment costs for several of the Company’s oil and natural gas properties.</t>
  </si>
  <si>
    <t>Other [Abstract]</t>
  </si>
  <si>
    <t>Other Other commitments In August 2018, the Company executed a firm transportation agreement for dedicated capacity on a new pipeline system that will connect with a regional gathering system which currently transports oil volumes under long-term agreements from our properties in Howard and Ward counties to multiple marketing points in the Permian Basin. Subject to completion of the new pipeline system, which will have delivery points in several locations along the Gulf Coast, we will have a long-term commitment that will apply applicable tariff rates to our 15,000 Bbls per day commitment for the term of the agreement. Barrels may be transported to multiple delivery points along the Gulf Coast and may include volumes produced by us and other third-party working, royalty, and overriding royalty interest owners whose volumes we market on their behalf. In January 2019, the Company executed a crude oil sales contract that provides further dedicated capacity on several pipeline systems that will connect with a regional gathering system which currently transports oil volumes under long-term agreements from our properties in Howard and Ward counties and will have delivery points in several locations along the Gulf Coast, providing the Company with the potential benefit of access to an international weighted average sales price. We will have a long-term 10,000 Bbls per day commitment for the term of the agreement, and may include volumes produced by us and other third-party working, royalty, and overriding royalty interest owners whose volumes we market on their behalf. In June 2019, the Company executed a firm transportation agreement for dedicated capacity on a new pipeline system that originates in Midland, Texas and terminates in Houston, Texas. Subject to completion of the new pipeline system, which will have delivery points in several locations along the Gulf Coast, we will have a long-term commitment that will apply applicable tariff rates to our quantities committed that average 10,000 Bbls per day for the term of the agreement. Barrels may be transported to multiple delivery points along the Gulf Coast and may include volumes produced by us and other third-party working, royalty, and overriding royalty interest owners whose volumes we market on their behalf. In July 2019, the Company executed a crude oil sales contact that provides dedicated capacity on a new pipeline system that originates in Midland County and will have delivery points in several locations along the Gulf Coast. We will have a long-term 5,000 Bbls per day commitment for the term of the agreement and will apply applicable tariff rates to those quantities. Barrels may include volumes produced by us and other third-party working, royalty, and overriding royalty interest owners whose volumes we market on their behalf.</t>
  </si>
  <si>
    <t>Carrizo Acquisition</t>
  </si>
  <si>
    <t xml:space="preserve">Carrizo Acquisition On July 14, 2019, Callon and Carrizo Oil &amp; Gas, Inc. (“Carrizo”) entered into an Agreement and Plan of Merger (the “Merger Agreement”), pursuant to which, upon the terms and subject to the conditions set forth therein, Carrizo will merge with and into Callon, with Callon as the surviving corporation (the “Merger” or the “Carrizo Acquisition”). The combination will result in a portfolio of core oil-weighted assets in both the Permian Basin and Eagle Ford Shale. Subject to the terms and conditions of the Merger Agreement, at the effective time of the Merger (the “Effective Time”), each outstanding share of Carrizo common stock, will be converted into the right to receive 2.05 shares of Callon common stock. Following the closing of the Merger, Callon’s existing shareholders and Carrizo’s existing shareholders will own approximately 54% and 46% , respectively, of the outstanding shares of the combined company. The Merger Agreement provides that, upon consummation of the Merger, the board of directors of Callon will consist of the eight members of the board of directors of Callon immediately prior to the Effective Time and three members of the board of directors of Carrizo. Callon and Carrizo have agreed that the Director Designees will be appointed to the Callon board immediately after the effective time, with the Callon designee being appointed as a Class III director, with a term ending at the 2021 annual meeting of the shareholders of Callon, and the Carrizo designees being appointed as Class I directors, each with a term ending at the 2022 annual meeting of the shareholders of Callon. Callon and Carrizo expect that the Callon designee will be Frances Aldrich Sevilla-Sacasa and the Carrizo designees will be S.P. Johnson IV and Steven A. Webster. Additionally, the Merger Agreement provides that, upon consummation of the Merger, the officers of Callon immediately prior to the Effective Time shall be the officers of the combined company. Callon will continue to be headquartered in Houston, Texas, where both companies are currently based. Callon expects that the acquisition will close during the fourth quarter of 2019, subject to the approval of both shareholder bases, the satisfaction of certain regulatory approvals and other closing conditions. </t>
  </si>
  <si>
    <t>Description of Business and Basis of Presentation (Policies)</t>
  </si>
  <si>
    <t>Basis of presentation</t>
  </si>
  <si>
    <t>Unless otherwise indicated, all dollar amounts included within the Footnotes to the Financial Statements are presented in thousands, except for per share and per unit data. The interim consolidated financial statements of the Company have been prepared in accordance with (1) GAAP, (2) the SEC’s instructions to Quarterly Report on Form 10-Q and (3) Rule 10-01 of Regulation S-X, and include the accounts of Callon Petroleum Company, and its subsidiary, Callon Petroleum Operating Company (“CPOC”). CPOC also has a subsidiary, namely Mississippi Marketing, Inc. Effective February 28, 2019, Callon Offshore Production, Inc. was merged with and into CPOC. These interim consolidated financial statements should be read in conjunction with the Company’s Annual Report on Form 10-K for the year ended December 31, 2018 . The balance sheet at December 31, 2018 has been derived from the audited financial statements at that date. Operating results for the periods presented are not necessarily indicative of the results that may be expected for the year ended December 31, 2019 . In the opinion of management, the accompanying unaudited consolidated financial statements reflect all adjustments, including normal recurring adjustments and all intercompany account and transaction eliminations, necessary to present fairly the Company’s financial position, results of operations and cash flows for the periods indicated. Certain prior year amounts have been reclassified to conform to current year presentation.</t>
  </si>
  <si>
    <t>Accounting Standards Updates (“ASUs”)</t>
  </si>
  <si>
    <t>Recently adopted ASUs - Leases In February 2016, the FASB issued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In March 2019, the FASB issued ASU No. 2019-01, Leases (Topic 842): Codification Improvements (“ASU 2019-0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engaged a third-party consultant to assist with assessing its existing contracts, as well as future potential contracts, and to determine the impact of its application on its consolidated financial statements and related disclosures. The contract evaluation process includes review of drilling rig contracts, office facility leases, compressors, field vehicles and equipment, general corporate leased equipment, and other existing arrangements to support its operations that may contain a lease component. The new standard was effective for us in the first quarter of 2019, and we adopted the new standard using a modified retrospective approach, with the date of initial application on January 1, 2019. Consequently, upon transition, we recognized the cumulative effect of adoption in retained earnings as of January 1, 2019. We further utilized the package of practical expedients at transition to not reassess the following: • Whether any expired or existing contracts were or contained leases; • The lease classification for any expired or existing leases; and • Initial direct costs for any existing leases. Additionally, we elected the practical expedient under ASU 2018-01, which did not require us to evaluate existing or expired land easements not previously accounted for as leases prior to the effective date. We also chose not to separate lease and non-lease components for the various classes of underlying assets. In addition, for all of our asset classes, we have made an accounting policy election not to apply the lease recognition requirements to our short-term leases. Accordingly, we recognize lease payments related to our short-term leases in profit or loss on a straight-line basis over the lease term. Through our implementation process, we evaluated each of our lease arrangements and enhanced our systems to track and calculate additional information required upon adoption of this standard. The standard had an impact on our consolidated balance sheet at September 30, 2019, resulting from the recognition during the current period of right-of-use assets and lease liabilities for operating leases. We have no leases that meet the criteria for classification as a finance lease. We lease certain office space, office equipment, production facilities, compressors, drilling rigs, vehicles and other ancillary drilling equipment under cancelable and non-cancelable leases to support our operations. See Note 10 for additional information regarding the impact of adoption of the new leases standard on our current period results. Adoption of the new leases standard did not impact our consolidated statement of operations or cash provided from or used in operating, investing or financing in our consolidated statement of cash flows. We note that the standard does not apply to leases to explore for or use minerals, oil or natural gas resources, including the right to explore for those natural resources and rights to use the land in which those natural resources are contained. Recently adopted ASUs - Other In June 2018, the FASB issued ASU No. 2018-07, Compensation - Stock Compensation (Topic 718): Improvements to Nonemployee Share-Based Payment Accounting (“ASU 2018-07”). The standard is intended to simplify several aspects of the accounting for nonemployee share-based payment transactions for acquiring goods and services from nonemployees, including the timing and measurement of nonemployee awards. The Company adopted this update on January 1, 2019 and it did not have a material impact on its consolidated financial statements upon adoption of this guidance.</t>
  </si>
  <si>
    <t>Acquisitions and Dispositions (Tables)</t>
  </si>
  <si>
    <t>Fair Value of Net Assets Acquired</t>
  </si>
  <si>
    <t>The following table summarizes the estimated acquisition date fair values of the acquisition: Evaluated oil and natural gas properties $ 253,089 Unevaluated oil and natural gas properties 287,000 Asset retirement obligations (570 ) Net assets acquired $ 539,519</t>
  </si>
  <si>
    <t>Earnings Per Share (Tables)</t>
  </si>
  <si>
    <t>Computation of Basic and Diluted Earnings Per Share</t>
  </si>
  <si>
    <t>The following table sets forth the computation of basic and diluted earnings per share: (amounts in thousands) Three Months Ended September 30, Nine Months Ended September 30, 2019 2018 2019 2018 Net income $ 55,834 $ 37,931 $ 91,471 $ 144,166 Preferred stock dividends (350 ) (1,823 ) (3,997 ) (5,471 ) Loss on redemption of preferred stock (8,304 ) — (8,304 ) — Income available to common stockholders $ 47,180 $ 36,108 $ 79,170 $ 138,695 Weighted average common shares outstanding 228,322 227,564 228,054 213,409 Dilutive impact of restricted stock 147 576 503 670 Weighted average common shares outstanding for diluted income per share 228,469 228,140 228,557 214,079 Basic income per share $ 0.21 $ 0.16 $ 0.35 $ 0.65 Diluted income per share $ 0.21 $ 0.16 $ 0.35 $ 0.65 Restricted stock (a) 1,488 154 829 154 (a)</t>
  </si>
  <si>
    <t>Borrowings (Tables)</t>
  </si>
  <si>
    <t>Schedule of Borrowings</t>
  </si>
  <si>
    <t>The Company’s borrowings consisted of the following: As of Principal components: September 30, 2019 December 31, 2018 Senior secured revolving credit facility $ 200,000 $ 200,000 6.125% senior unsecured notes due 2024 600,000 600,000 6.375% senior unsecured notes due 2026 400,000 400,000 Total principal outstanding 1,200,000 1,200,000 Premium on 6.125% senior unsecured notes due 2024, net of accumulated amortization 5,625 6,469 Unamortized deferred financing costs (14,971 ) (16,996 ) Total carrying value of borrowings (a) $ 1,190,654 $ 1,189,473 (a) Excludes unamortized deferred financing costs related to the Company’s senior secured revolving credit facility of $5,081 and $6,087 as of September 30, 2019 and December 31, 2018 , respectively.</t>
  </si>
  <si>
    <t>Derivative Instruments and Hedging Activities (Tables)</t>
  </si>
  <si>
    <t>Schedule of Price Risk Derivatives</t>
  </si>
  <si>
    <t>These contingent payments are summarized in the tables below (in thousands): Year of Potential Settlement Threshold (a) Contingent Payment Amount Threshold (a) Contingent Payment Amount Fair Value as of September 30, 2019 (b) Aggregate Settlements Limit (c) $ 60,000 2019 Greater than $60/bbl, less than $65/bbl $9,000 Equal to or greater than $65/bbl $20,833 $116 2020 Greater than $60/bbl, less than $65/bbl $9,000 Equal to or greater than $65/bbl $20,833 $3,977 2021 Greater than $60/bbl, less than $65/bbl $9,000 Equal to or greater than $65/bbl $20,833 (c) $3,496 (a) The price used to determine whether the specified thresholds have been met is the average of the final monthly settlements for each month during each annual period end for NYMEX Light Sweet Crude Oil Futures, as reported by the CME Group Inc. (b) Contingent consideration to be received will be classified as cash flows from financing activities up to the initial recognition fair value of $8,512 ; amounts in excess of the initial recognition fair value will be classified as cash flows from operating activities. (c) In the event that the 2019 and 2020 prices exceed the $65 /bbl threshold, the aggregate amount of contingent consideration is limited to $60,000 , resulting in the potential reduction in settlement for 2021 to $18,334 .</t>
  </si>
  <si>
    <t>Fair Value of Derivative Instruments</t>
  </si>
  <si>
    <t>The following table reflects the fair value of the Company’s derivative instruments for the periods presented: As of September 30, 2019 Derivative Instrument Balance Sheet Presentation Asset Liability Net Asset (Liability) Commodity - Oil Fair value of derivatives - Current $ 23,487 $ (8,795 ) $ 14,692 Commodity - Natural gas Fair value of derivatives - Current 1,429 (146 ) 1,283 Contingent consideration arrangement Fair value of derivatives - Current 116 — 116 Commodity - Oil Fair value of derivatives - Non-current 3,736 (2,233 ) 1,503 Commodity - Natural gas Fair value of derivatives - Non-current — (340 ) (340 ) Contingent consideration arrangement Fair value of derivatives - Non-current 7,473 — 7,473 Totals $ 36,241 $ (11,514 ) $ 24,727 As of December 31, 2018 Derivative Instrument Balance Sheet Presentation Asset Liability Net Asset (Liability) Commodity - Oil Fair value of derivatives - Current $ 60,097 $ (10,480 ) $ 49,617 Commodity - Natural gas Fair value of derivatives - Current 5,017 — 5,017 Commodity - Oil Fair value of derivatives - Non-current — (5,672 ) (5,672 ) Commodity - Natural gas Fair value of derivatives - Non-current — (1,768 ) (1,768 ) Totals $ 65,114 $ (17,920 ) $ 47,194</t>
  </si>
  <si>
    <t>Schedule of Offsetting Assets</t>
  </si>
  <si>
    <t>The following presents the impact of this presentation to the Company’s recognized assets and liabilities for the periods indicated: As of September 30, 2019 Presented without As Presented with Effects of Netting Effects of Netting Effects of Netting Current assets: Fair value of commodity derivatives $ 35,936 $ (11,020 ) $ 24,916 Long-term assets: Fair value of commodity derivatives 7,464 (3,728 ) 3,736 Current liabilities: Fair value of commodity derivatives $ (19,961 ) $ 11,020 $ (8,941 ) Long-term liabilities: Fair value of commodity derivatives (6,301 ) 3,728 (2,573 ) As of December 31, 2018 Presented without As Presented with Effects of Netting Effects of Netting Effects of Netting Current assets: Fair value of commodity derivatives $ 78,091 $ (12,977 ) $ 65,114 Current liabilities: Fair value of commodity derivatives $ (23,457 ) $ 12,977 $ (10,480 ) Long-term liabilities: Fair value of commodity derivatives (7,440 ) — (7,440 )</t>
  </si>
  <si>
    <t>Schedule of Offsetting Liabilities</t>
  </si>
  <si>
    <t>Schedule of Gain or Loss on Derivative Contracts</t>
  </si>
  <si>
    <t>For the periods indicated, the Company recorded the following in the consolidated statements of operations as a gain or loss on derivative contracts: Three Months Ended September 30, Nine Months Ended September 30, 2019 2018 2019 2018 Oil derivatives Net gain (loss) on settlements $ (1,045 ) $ (9,306 ) $ (7,048 ) $ (26,353 ) Net gain (loss) on fair value adjustments 25,767 (24,476 ) (27,750 ) (28,720 ) Total gain (loss) on oil derivatives 24,722 (33,782 ) (34,798 ) (55,073 ) Natural gas derivatives Net gain (loss) on settlements 2,056 67 6,612 675 Net gain (loss) on fair value adjustments (733 ) (624 ) (2,306 ) (976 ) Total gain (loss) on natural gas derivatives 1,323 (557 ) 4,306 (301 ) Contingent consideration arrangement Net gain (loss) on fair value adjustments (4,236 ) — (923 ) — Total gain (loss) on derivatives $ 21,809 $ (34,339 ) $ (31,415 ) $ (55,374 )</t>
  </si>
  <si>
    <t>Schedule of Outstanding Oil and Natural Gas Derivative Contracts</t>
  </si>
  <si>
    <t xml:space="preserve">Listed in the tables below are the outstanding oil and natural gas derivative contracts as of September 30, 2019 : For the Remainder For the Full Year For the Full Year Oil contracts (WTI) of 2019 of 2020 of 2021 Puts Total volume (Bbls) 230,000 — — Weighted average price per Bbl $ 65.00 $ — $ — Put spreads Total volume (Bbls) 230,000 — — Weighted average price per Bbl Floor (long put) $ 65.00 $ — $ — Floor (short put) $ 42.50 $ — $ — Collar contracts with short puts (three-way collars) Total volume (Bbls) 1,196,000 5,124,000 — Weighted average price per Bbl Ceiling (short call) $ 67.46 $ 65.46 $ — Floor (long put) $ 56.54 $ 55.45 $ — Floor (short put) $ 43.65 $ 44.66 $ — Collar contracts (two-way collars) Total volume (Bbls) 276,000 — — Weighted average price per Bbl Ceiling (short call) $ 60.00 $ — $ — Floor (long put) $ 55.00 $ — $ — Short call Total volume (Bbls) — — 1,825,000 (a) Weighted average price per Bbl $ — $ — $ 63.00 Swap contracts Total volume (Bbls) 276,000 1,098,000 — Weighted average price per Bbl $ 60.17 $ 56.17 $ — Oil contracts (Brent ICE) Collar contracts with short puts (three-way collars) Total volume (Bbls) — 837,500 — Weighted average price per Bbl Ceiling (short call) $ — $ 70.00 $ — Floor (long put) $ — $ 58.24 $ — Floor (short put) $ — $ 50.00 $ — Oil contracts (Midland basis differential) Swap contracts Total volume (Bbls) 2,176,000 4,576,000 1,095,000 Weighted average price per Bbl $ (2.50 ) $ (1.29 ) $ 1.00 Oil contracts (Argus Houston MEH basis differential) Swap contracts Total volume (Bbls) — 1,439,205 — Weighted average price per Bbl $ — $ 2.40 $ — Natural gas contracts (Henry Hub) Collar contracts (two-way collars) Total volume (MMBtu) 598,000 — — Weighted average price per MMBtu Ceiling (short call) $ 3.50 $ — $ — Floor (long put) $ 3.13 $ — $ — Swap contracts Total volume (MMBtu) 155,000 — — Weighted average price per MMBtu $ 2.87 $ — $ — Natural gas contracts (Waha basis differential) Swap contracts Total volume (MMBtu) 2,116,000 4,758,000 — Weighted average price per MMBtu $ (1.18 ) $ (1.12 ) $ — (a) Premiums from the sale of call options were used to increase the fixed price of certain simultaneously executed price swaps. </t>
  </si>
  <si>
    <t>Fair Value Measurements (Tables)</t>
  </si>
  <si>
    <t>Summary of Financial Instruments at Carrying and Fair Value</t>
  </si>
  <si>
    <t>The carrying amount of the Company’s floating-rate debt approximated fair value, because the interest rates were variable and reflective of market rates. September 30, 2019 December 31, 2018 Carrying Value Fair Value Carrying Value Fair Value Credit Facility (a) $ 200,000 $ 200,000 $ 200,000 $ 200,000 6.125% Senior Notes (b) 596,337 595,194 595,788 558,000 6.375% Senior Notes (b) 394,317 393,540 393,685 372,000 Total $ 1,190,654 $ 1,188,734 $ 1,189,473 $ 1,130,000 (a) Floating-rate debt. (b) The fair value was based upon Level 2 inputs. See Note 5 for additional information about the Company’s 6.125% and 6.375% Senior Notes.</t>
  </si>
  <si>
    <t>Fair Value of Assets and Liabilities Measured on Recurring Basis</t>
  </si>
  <si>
    <t>The following tables present the Company’s assets and liabilities measured at fair value on a recurring basis: September 30, 2019 Classification Level 1 Level 2 Level 3 Total Assets Derivative financial instruments Fair value of derivatives $ — $ 36,241 $ — $ 36,241 Liabilities Derivative financial instruments Fair value of derivatives — (11,514 ) — (11,514 ) Total net assets (liabilities) $ — $ 24,727 $ — $ 24,727 December 31, 2018 Classification Level 1 Level 2 Level 3 Total Assets Derivative financial instruments Fair value of derivatives $ — $ 65,114 $ — $ 65,114 Liabilities Derivative financial instruments Fair value of derivatives — (17,920 ) — (17,920 ) Total net assets $ — $ 47,194 $ — $ 47,194</t>
  </si>
  <si>
    <t>Income Taxes (Tables)</t>
  </si>
  <si>
    <t>Schedule of Effective Income Tax Rate Reconciliation</t>
  </si>
  <si>
    <t>The following table presents a reconciliation of the reported amount of income tax expense to the amount of income tax expense that would result from applying domestic federal statutory tax rates to pretax income from continuing operations: Three Months Ended September 30, Nine Months Ended September 30, Components of income tax rate reconciliation 2019 2018 2019 2018 Income tax expense computed at the statutory federal income tax rate 21 % 21 % 21 % 21 % State taxes net of federal expense 1 % 3 % 1 % 2 % Section 162(m) — % 2 % — % 1 % Valuation allowance — % (21 )% — % (21 )% Effective income tax rate, before discrete items 22 % 5 % 22 % 3 % Discrete items (a) 2 % (1 )% 2 % (1 )% Effective income tax rate, after discrete items 24 % 4 % 24 % 2 % (a) Accounts for the potential impact of periodic volatility of stock-based compensation tax deductions on future effective tax rates.</t>
  </si>
  <si>
    <t>Leases (Tables)</t>
  </si>
  <si>
    <t>Lease, Cost</t>
  </si>
  <si>
    <t xml:space="preserve">The components of our total lease cost were as follows: Three Months Ended Nine Months Ended September 30, 2019 September 30, 2019 Operating lease cost $ 7,964 $ 27,122 Short-term lease cost (a) 293 3,640 (a) Short-term lease cost excludes expenses related to leases with a contract term of one month or less. </t>
  </si>
  <si>
    <t>Lessee, Operating Lease, Liability, Maturity</t>
  </si>
  <si>
    <t>Our operating lease liabilities with enforceable contract terms that are greater than one year mature as follows: As of September 30, 2019 Remainder of 2019 $ 7,932 2020 13,933 2021 1,576 2022 534 2023 517 Thereafter 431 Total lease payments 24,923 Less imputed interest 732 Total $ 24,191</t>
  </si>
  <si>
    <t>Asset Retirement Obligations (Tables)</t>
  </si>
  <si>
    <t>Summary of Activity of Asset Retirement Obligations</t>
  </si>
  <si>
    <t>The table below summarizes the activity for the Company’s ARO: Nine Months Ended September 30, 2019 Asset retirement obligations at January 1, 2019 $ 14,292 Accretion expense 585 Liabilities incurred 325 Liabilities settled (3,187 ) Dispositions (1,753 ) Revisions to estimate (718 ) Asset retirement obligations at end of period 9,544 Less: Current asset retirement obligations (1,250 ) Long-term asset retirement obligations at September 30, 2019 $ 8,294 • Liabilities incurred include additions from acquisitions, asset swaps, and new wells drilled during the year. • Liabilities settled include the retirement of 28 wells during the year and settlement of abandonment obligations attributable to historical activity within the Gulf of Mexico. • Dispositions are primarily attributable to the Ranger Asset Divestiture in the second quarter of 2019. See Note 3 for details about the Ranger Asset Divestiture. • Revisions to estimates were due to changes in plugging cost estimates, timing of abandonment activities, and changes in working interest of producing wells.</t>
  </si>
  <si>
    <t>Revenue Recognition (Gathering and Treating Fees) (Details) - USD ($) $ in Thousands</t>
  </si>
  <si>
    <t>Accounts Receivable</t>
  </si>
  <si>
    <t>Revenue, Initial Application Period Cumulative Effect Transition [Line Items]</t>
  </si>
  <si>
    <t>Contract with customer, asset, gross, current</t>
  </si>
  <si>
    <t>Natural Gas, Gathering and Treating Fees | Natural Gas Revenue</t>
  </si>
  <si>
    <t>Cost of goods and services sold</t>
  </si>
  <si>
    <t>Revenue Recognition (Performance Obligation) (Details)</t>
  </si>
  <si>
    <t>Performance obligation, description of timing</t>
  </si>
  <si>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si>
  <si>
    <t>Acquisitions and Dispositions (Narrative - Dispositions) (Details) - Certain Non-core Assets in the Midland Basin $ in Thousands</t>
  </si>
  <si>
    <t>Jun. 12, 2019</t>
  </si>
  <si>
    <t>Jun. 30, 2019USD ($)a</t>
  </si>
  <si>
    <t>Income Statement, Balance Sheet and Additional Disclosures by Disposal Groups, Including Discontinued Operations [Line Items]</t>
  </si>
  <si>
    <t>Consideration</t>
  </si>
  <si>
    <t>Potential contingency payments</t>
  </si>
  <si>
    <t>Potential contingency payments, period</t>
  </si>
  <si>
    <t>3 years</t>
  </si>
  <si>
    <t>Disposal Group, Including Discontinued Operation, Area of Land | a</t>
  </si>
  <si>
    <t>Working interest</t>
  </si>
  <si>
    <t>66.00%</t>
  </si>
  <si>
    <t>Acquisitions and Dispositions (Narrative - Acquisitions) (Details) a in Thousands, $ in Thousands</t>
  </si>
  <si>
    <t>Aug. 31, 2018USD ($)a</t>
  </si>
  <si>
    <t>Sep. 30, 2019USD ($)</t>
  </si>
  <si>
    <t>Mar. 31, 2019USD ($)</t>
  </si>
  <si>
    <t>Dec. 31, 2018USD ($)</t>
  </si>
  <si>
    <t>Mar. 31, 2018USD ($)</t>
  </si>
  <si>
    <t>Business Acquisition [Line Items]</t>
  </si>
  <si>
    <t>Proceeds from acreage swaps</t>
  </si>
  <si>
    <t>WildHorse acreage</t>
  </si>
  <si>
    <t>Proceeds from leasehold interest</t>
  </si>
  <si>
    <t>Spur operating areas</t>
  </si>
  <si>
    <t>Consideration transferred</t>
  </si>
  <si>
    <t>Cimarex Energy Company</t>
  </si>
  <si>
    <t>Gas and oil area, developed and undeveloped, net (in acres) | a</t>
  </si>
  <si>
    <t>Monarch and Wildhorse</t>
  </si>
  <si>
    <t>Wildhorse and Spur</t>
  </si>
  <si>
    <t>Acquisitions and Dispositions (Fair Value of Net Assets Acquired ) (Details) - Cimarex Energy Company $ in Thousands</t>
  </si>
  <si>
    <t>Aug. 31, 2018USD ($)</t>
  </si>
  <si>
    <t>Net assets acquired</t>
  </si>
  <si>
    <t>Evaluated oil and natural gas properties</t>
  </si>
  <si>
    <t>Oil and natural gas properties</t>
  </si>
  <si>
    <t>Unevaluated oil and natural gas properties</t>
  </si>
  <si>
    <t>Earnings Per Share (Details) - USD ($) $ / shares in Units, shares in Thousands, $ in Thousands</t>
  </si>
  <si>
    <t>Earnings Per Share, Basic and Diluted</t>
  </si>
  <si>
    <t>Weighted average common shares outstanding (in shares)</t>
  </si>
  <si>
    <t>Dilutive impact of restricted stock (in shares)</t>
  </si>
  <si>
    <t>Weighted average common shares outstanding for diluted income per share (in shares)</t>
  </si>
  <si>
    <t>Basic income per share (in dollars per share)</t>
  </si>
  <si>
    <t>Diluted income per share (in dollars per share)</t>
  </si>
  <si>
    <t>Restricted Stock</t>
  </si>
  <si>
    <t>Excluded from the diluted EPS calculation because their effect would be anti-dilutive (in shares)</t>
  </si>
  <si>
    <t>Borrowings (Schedule of Borrowings) (Details) - USD ($) $ in Thousands</t>
  </si>
  <si>
    <t>Principal components:</t>
  </si>
  <si>
    <t>Total principal outstanding</t>
  </si>
  <si>
    <t>Premium on senior unsecured notes, net of accumulated amortization</t>
  </si>
  <si>
    <t>Unamortized deferred financing costs</t>
  </si>
  <si>
    <t>Total carrying value of borrowings (a)</t>
  </si>
  <si>
    <t>Borrowings (Credit Facility) (Narrative) (Details)</t>
  </si>
  <si>
    <t>May 01, 2019USD ($)</t>
  </si>
  <si>
    <t>May 25, 2017USD ($)lender</t>
  </si>
  <si>
    <t>Line of Credit Facility [Line Items]</t>
  </si>
  <si>
    <t>Balance outstanding on credit facility</t>
  </si>
  <si>
    <t>Senior secured revolving credit facility | Secured debt</t>
  </si>
  <si>
    <t>Institutional lenders | lender</t>
  </si>
  <si>
    <t>Maximum borrowing capacity</t>
  </si>
  <si>
    <t>Credit facility borrowing base</t>
  </si>
  <si>
    <t>Increase limit</t>
  </si>
  <si>
    <t>Letters of credit outstanding</t>
  </si>
  <si>
    <t>Interest rate at period end (as a percent)</t>
  </si>
  <si>
    <t>3.55%</t>
  </si>
  <si>
    <t>Unused capacity, commitment fee (as a percent)</t>
  </si>
  <si>
    <t>0.375%</t>
  </si>
  <si>
    <t>Senior secured revolving credit facility | Secured debt | Minimum</t>
  </si>
  <si>
    <t>Debt instrument interest rate (as a percent)</t>
  </si>
  <si>
    <t>1.25%</t>
  </si>
  <si>
    <t>Senior secured revolving credit facility | Secured debt | Maximum</t>
  </si>
  <si>
    <t>2.25%</t>
  </si>
  <si>
    <t>Derivative Instruments and Hedging Activities (Contingent Consideration Arrangement) (Details) $ in Thousands</t>
  </si>
  <si>
    <t>Sep. 30, 2019USD ($)$ / bbl</t>
  </si>
  <si>
    <t>Sep. 30, 2018USD ($)</t>
  </si>
  <si>
    <t>Derivative [Line Items]</t>
  </si>
  <si>
    <t>Aggregate Settlements Limit</t>
  </si>
  <si>
    <t>Year of Potential Settlement 2019</t>
  </si>
  <si>
    <t>Fair Value</t>
  </si>
  <si>
    <t>Threshold | $ / bbl</t>
  </si>
  <si>
    <t>Year of Potential Settlement 2019 | Minimum</t>
  </si>
  <si>
    <t>Contingent Payment Amount</t>
  </si>
  <si>
    <t>Year of Potential Settlement 2019 | Maximum</t>
  </si>
  <si>
    <t>Year of Potential Settlement 2020</t>
  </si>
  <si>
    <t>Year of Potential Settlement 2020 | Minimum</t>
  </si>
  <si>
    <t>Year of Potential Settlement 2020 | Maximum</t>
  </si>
  <si>
    <t>Year of Potential Settlement 2021</t>
  </si>
  <si>
    <t>Potential reduction in settlements</t>
  </si>
  <si>
    <t>Year of Potential Settlement 2021 | Minimum</t>
  </si>
  <si>
    <t>Year of Potential Settlement 2021 | Maximum</t>
  </si>
  <si>
    <t>Not Designated as Hedging Instrument</t>
  </si>
  <si>
    <t>Fair value of derivatives - Non-current | Not Designated as Hedging Instrument</t>
  </si>
  <si>
    <t>Fair value of derivatives - Non-current | Contingent consideration arrangement | Not Designated as Hedging Instrument</t>
  </si>
  <si>
    <t>Derivative Instruments and Hedging Activities (Fair Value of Derivative Instruments) (Details) - Not Designated as Hedging Instrument - USD ($) $ in Thousands</t>
  </si>
  <si>
    <t>Derivatives, Fair Value [Line Items]</t>
  </si>
  <si>
    <t>Asset Fair Value</t>
  </si>
  <si>
    <t>Liability Fair Value</t>
  </si>
  <si>
    <t>Net Derivative Fair Value</t>
  </si>
  <si>
    <t>Fair value of derivatives - Current</t>
  </si>
  <si>
    <t>Fair value of derivatives - Non-current</t>
  </si>
  <si>
    <t>Commodity - Oil | Fair value of derivatives - Current</t>
  </si>
  <si>
    <t>Commodity - Oil | Fair value of derivatives - Non-current</t>
  </si>
  <si>
    <t>Commodity - Natural gas | Fair value of derivatives - Current</t>
  </si>
  <si>
    <t>Commodity - Natural gas | Fair value of derivatives - Non-current</t>
  </si>
  <si>
    <t>Contingent consideration arrangement | Fair value of derivatives - Current</t>
  </si>
  <si>
    <t>Contingent consideration arrangement | Fair value of derivatives - Non-current</t>
  </si>
  <si>
    <t>Derivative Instruments and Hedging Activities (Schedule of Derivative Instruments in Statement of Financial Position, Fair Value) (Details) - Not Designated as Hedging Instrument - USD ($) $ in Thousands</t>
  </si>
  <si>
    <t>Offsetting Assets and Liabilities [Line Items]</t>
  </si>
  <si>
    <t>As Presented with Effects of Netting</t>
  </si>
  <si>
    <t>Current assets: Fair value of commodity derivatives</t>
  </si>
  <si>
    <t>Presented without Effects of Netting</t>
  </si>
  <si>
    <t>Effects of Netting</t>
  </si>
  <si>
    <t>Long-term assets: Fair value of commodity derivatives</t>
  </si>
  <si>
    <t>Current liabilities: Fair value of commodity derivatives</t>
  </si>
  <si>
    <t>Long-term liabilities: Fair value of commodity derivatives</t>
  </si>
  <si>
    <t>Derivative Instruments and Hedging Activities (Schedule of Gain or Loss on Derivative Contracts) (Details) - USD ($) $ in Thousands</t>
  </si>
  <si>
    <t>Derivative Instruments, Gain (Loss) [Line Items]</t>
  </si>
  <si>
    <t>Net gain (loss) on fair value adjustments</t>
  </si>
  <si>
    <t>Total gain (loss) on derivatives</t>
  </si>
  <si>
    <t>Not Designated as Hedging Instrument | Commodity - Oil</t>
  </si>
  <si>
    <t>Net gain (loss) on settlements</t>
  </si>
  <si>
    <t>Not Designated as Hedging Instrument | Commodity - Natural gas</t>
  </si>
  <si>
    <t>Credit Risk Contract | Not Designated as Hedging Instrument</t>
  </si>
  <si>
    <t>Derivative Instruments and Hedging Activities (Schedule of Outstanding Oil and Natural Gas Derivative Contracts) (Details) - Forecast - Not Designated as Hedging Instrument</t>
  </si>
  <si>
    <t>12 Months Ended</t>
  </si>
  <si>
    <t>Dec. 31, 2019MMBTU$ / bbl$ / MMBTUbbl</t>
  </si>
  <si>
    <t>Dec. 31, 2021MMBTU$ / bbl$ / MMBTUbbl</t>
  </si>
  <si>
    <t>Dec. 31, 2020MMBTU$ / bbl$ / MMBTUbbl</t>
  </si>
  <si>
    <t>Commodity - Oil | Swap contracts</t>
  </si>
  <si>
    <t>Total volume (Bbls) | bbl</t>
  </si>
  <si>
    <t>Weighted average price (in dollars per share) | $ / MMBTU</t>
  </si>
  <si>
    <t>Commodity - Oil | Short</t>
  </si>
  <si>
    <t>Commodity - Oil | Put spreads</t>
  </si>
  <si>
    <t>Commodity - Oil | Collar contracts with short puts (WTI, three-way collars)</t>
  </si>
  <si>
    <t>Commodity - Oil | Collar contracts (two-way collars)</t>
  </si>
  <si>
    <t>Commodity - Oil | Collar contracts with short puts (Brent ICE, three-way collars)</t>
  </si>
  <si>
    <t>Commodity - Oil | Oil contracts (Midland basis differential)</t>
  </si>
  <si>
    <t>Weighted average price (in dollars per share)</t>
  </si>
  <si>
    <t>Commodity - Oil | Oil contracts (Argus Houston MEH basis differential)</t>
  </si>
  <si>
    <t>Commodity - Oil | Put option</t>
  </si>
  <si>
    <t>Commodity - Oil | Put option | Put spreads | Long</t>
  </si>
  <si>
    <t>Commodity - Oil | Put option | Put spreads | Short</t>
  </si>
  <si>
    <t>Commodity - Oil | Put option | Collar contracts with short puts (WTI, three-way collars) | Long</t>
  </si>
  <si>
    <t>Commodity - Oil | Put option | Collar contracts with short puts (WTI, three-way collars) | Short</t>
  </si>
  <si>
    <t>Commodity - Oil | Put option | Collar contracts (two-way collars) | Long</t>
  </si>
  <si>
    <t>Commodity - Oil | Put option | Collar contracts with short puts (Brent ICE, three-way collars) | Long</t>
  </si>
  <si>
    <t>Commodity - Oil | Put option | Collar contracts with short puts (Brent ICE, three-way collars) | Short</t>
  </si>
  <si>
    <t>Commodity - Oil | Call option | Collar contracts with short puts (WTI, three-way collars) | Short</t>
  </si>
  <si>
    <t>Commodity - Oil | Call option | Collar contracts (two-way collars) | Short</t>
  </si>
  <si>
    <t>Commodity - Oil | Call option | Collar contracts with short puts (Brent ICE, three-way collars) | Short</t>
  </si>
  <si>
    <t>Commodity - Natural gas | Swap contracts</t>
  </si>
  <si>
    <t>Total volume (MMBtu) | MMBTU</t>
  </si>
  <si>
    <t>Commodity - Natural gas | Collar contracts (two-way collars)</t>
  </si>
  <si>
    <t>Commodity - Natural gas | Collar contracts (two-way collars) | Long</t>
  </si>
  <si>
    <t>Commodity - Natural gas | Collar contracts (two-way collars) | Short</t>
  </si>
  <si>
    <t>Commodity - Natural gas | Waha basis differential | Swap contracts</t>
  </si>
  <si>
    <t>Fair Value Measurements (Summary of Financial Instruments at Carrying and Fair Value) (Details) - USD ($) $ in Thousands</t>
  </si>
  <si>
    <t>Jun. 07, 2018</t>
  </si>
  <si>
    <t>Fair Value, Balance Sheet Grouping, Financial Statement Captions [Line Items]</t>
  </si>
  <si>
    <t>6.125% senior unsecured notes due 2024 | Unsecured debt</t>
  </si>
  <si>
    <t>6.375% senior unsecured notes due 2026 | Unsecured debt</t>
  </si>
  <si>
    <t>Carrying Value</t>
  </si>
  <si>
    <t>Credit Facility</t>
  </si>
  <si>
    <t>Carrying Value | 6.125% senior unsecured notes due 2024 | Unsecured debt</t>
  </si>
  <si>
    <t>Senior Notes</t>
  </si>
  <si>
    <t>Carrying Value | 6.375% senior unsecured notes due 2026 | Unsecured debt</t>
  </si>
  <si>
    <t>Fair Value | 6.125% senior unsecured notes due 2024 | Unsecured debt</t>
  </si>
  <si>
    <t>Fair Value | 6.375% senior unsecured notes due 2026 | Unsecured debt</t>
  </si>
  <si>
    <t>Fair Value Measurements (Fair Value of Assets and Liabilities Measured on Recurring Basis) (Details) - Recurring Basis - USD ($) $ in Thousands</t>
  </si>
  <si>
    <t>Assets</t>
  </si>
  <si>
    <t>Derivative financial instruments</t>
  </si>
  <si>
    <t>Liabilities</t>
  </si>
  <si>
    <t>Level 1</t>
  </si>
  <si>
    <t>Level 2</t>
  </si>
  <si>
    <t>Level 3</t>
  </si>
  <si>
    <t>Income Taxes (Details)</t>
  </si>
  <si>
    <t>Components of income tax rate reconciliation</t>
  </si>
  <si>
    <t>Income tax expense computed at the statutory federal income tax rate</t>
  </si>
  <si>
    <t>21.00%</t>
  </si>
  <si>
    <t>State taxes net of federal expense</t>
  </si>
  <si>
    <t>1.00%</t>
  </si>
  <si>
    <t>3.00%</t>
  </si>
  <si>
    <t>2.00%</t>
  </si>
  <si>
    <t>Section 162(m)</t>
  </si>
  <si>
    <t>0.00%</t>
  </si>
  <si>
    <t>Valuation allowance</t>
  </si>
  <si>
    <t>(21.00%)</t>
  </si>
  <si>
    <t>Effective income tax rate, before discrete items</t>
  </si>
  <si>
    <t>22.00%</t>
  </si>
  <si>
    <t>5.00%</t>
  </si>
  <si>
    <t>Discrete items (a)</t>
  </si>
  <si>
    <t>(1.00%)</t>
  </si>
  <si>
    <t>24.00%</t>
  </si>
  <si>
    <t>4.00%</t>
  </si>
  <si>
    <t>Equity Transactions (Details) - USD ($) $ / shares in Units, $ in Thousands</t>
  </si>
  <si>
    <t>Jun. 18, 2019</t>
  </si>
  <si>
    <t>May 30, 2018</t>
  </si>
  <si>
    <t>Class of Stock [Line Items]</t>
  </si>
  <si>
    <t>Accrued and unpaid dividends (in dollars per share)</t>
  </si>
  <si>
    <t>Preferred stock cumulative cash dividends rate</t>
  </si>
  <si>
    <t>10.00%</t>
  </si>
  <si>
    <t>Preferred stock, dividend rate (in dollars per share)</t>
  </si>
  <si>
    <t>Redemption price (in dollars per share)</t>
  </si>
  <si>
    <t>Shares of common stock issued in public offering (in shares)</t>
  </si>
  <si>
    <t>Leases (Cost) (Details) - USD ($) $ in Thousands</t>
  </si>
  <si>
    <t>Operating lease cost</t>
  </si>
  <si>
    <t>Short-term lease cost</t>
  </si>
  <si>
    <t>Leases (Narrative) (Details)</t>
  </si>
  <si>
    <t>Lessee, Lease, Description [Line Items]</t>
  </si>
  <si>
    <t>Weighted average remaining lease term</t>
  </si>
  <si>
    <t>1 year 4 months 9 days</t>
  </si>
  <si>
    <t>Weighted average discount rate, percent</t>
  </si>
  <si>
    <t>4.03%</t>
  </si>
  <si>
    <t>Drilling Rigs</t>
  </si>
  <si>
    <t>Extension period notice</t>
  </si>
  <si>
    <t>30 days</t>
  </si>
  <si>
    <t>Drilling Rigs | Minimum</t>
  </si>
  <si>
    <t>Term of contract</t>
  </si>
  <si>
    <t>1 year</t>
  </si>
  <si>
    <t>Drilling Rigs | Maximum</t>
  </si>
  <si>
    <t>2 years</t>
  </si>
  <si>
    <t>Offices | Minimum</t>
  </si>
  <si>
    <t>Offices | Maximum</t>
  </si>
  <si>
    <t>5 years</t>
  </si>
  <si>
    <t>Leases (Maturities) (Details) $ in Thousands</t>
  </si>
  <si>
    <t>Remainder of 2019</t>
  </si>
  <si>
    <t>2020</t>
  </si>
  <si>
    <t>2021</t>
  </si>
  <si>
    <t>2022</t>
  </si>
  <si>
    <t>2023</t>
  </si>
  <si>
    <t>Thereafter</t>
  </si>
  <si>
    <t>Total lease payments</t>
  </si>
  <si>
    <t>Less imputed interest</t>
  </si>
  <si>
    <t>Asset Retirement Obligations (Details) $ in Thousands</t>
  </si>
  <si>
    <t>Sep. 30, 2019USD ($)well</t>
  </si>
  <si>
    <t>Asset Retirement Obligation, Roll Forward Analysis [Roll Forward]</t>
  </si>
  <si>
    <t>Asset retirement obligations at January 1, 2019</t>
  </si>
  <si>
    <t>Liabilities incurred</t>
  </si>
  <si>
    <t>Liabilities settled</t>
  </si>
  <si>
    <t>Dispositions</t>
  </si>
  <si>
    <t>Revisions to estimate</t>
  </si>
  <si>
    <t>Asset retirement obligations at end of period</t>
  </si>
  <si>
    <t>Less: Current asset retirement obligations</t>
  </si>
  <si>
    <t>Long-term asset retirement obligations at September 30, 2019</t>
  </si>
  <si>
    <t>Number of wells retired | well</t>
  </si>
  <si>
    <t>Restricted Investments</t>
  </si>
  <si>
    <t>Other (Details) - bbl / d</t>
  </si>
  <si>
    <t>Aug. 06, 2018</t>
  </si>
  <si>
    <t>Jul. 31, 2019</t>
  </si>
  <si>
    <t>Jan. 31, 2019</t>
  </si>
  <si>
    <t>Delivery commitments per day</t>
  </si>
  <si>
    <t>Carrizo Acquisition (Details)</t>
  </si>
  <si>
    <t>Jul. 14, 2019shares</t>
  </si>
  <si>
    <t>Callon Petroleum Company</t>
  </si>
  <si>
    <t>Post merger, percent of share outstanding owned</t>
  </si>
  <si>
    <t>54.00%</t>
  </si>
  <si>
    <t>Carrizo</t>
  </si>
  <si>
    <t>46.00%</t>
  </si>
  <si>
    <t>Exchange ratio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28386100</v>
      </c>
    </row>
    <row r="34" spans="1:3">
      <c r="A34" s="4" t="s">
        <v>59</v>
      </c>
    </row>
    <row r="35" spans="1:3">
      <c r="A35" s="3" t="s">
        <v>4</v>
      </c>
    </row>
    <row r="36" spans="1:3">
      <c r="A36" s="4" t="s">
        <v>30</v>
      </c>
      <c r="B36" s="4" t="s">
        <v>60</v>
      </c>
    </row>
    <row r="37" spans="1:3">
      <c r="A37" s="4" t="s">
        <v>32</v>
      </c>
      <c r="B37" s="4" t="s">
        <v>60</v>
      </c>
    </row>
    <row r="38" spans="1:3">
      <c r="A38" s="4" t="s">
        <v>34</v>
      </c>
      <c r="B38" s="4" t="s">
        <v>60</v>
      </c>
    </row>
    <row r="39" spans="1:3">
      <c r="A39" s="4" t="s">
        <v>36</v>
      </c>
      <c r="B39" s="4" t="s">
        <v>60</v>
      </c>
    </row>
    <row r="40" spans="1:3">
      <c r="A40" s="4" t="s">
        <v>38</v>
      </c>
      <c r="B40"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1309</v>
      </c>
      <c r="C3" s="6" t="n">
        <v>16051</v>
      </c>
    </row>
    <row r="4" spans="1:3">
      <c r="A4" s="4" t="s">
        <v>65</v>
      </c>
      <c r="B4" s="5" t="n">
        <v>114120</v>
      </c>
      <c r="C4" s="5" t="n">
        <v>131720</v>
      </c>
    </row>
    <row r="5" spans="1:3">
      <c r="A5" s="4" t="s">
        <v>66</v>
      </c>
      <c r="B5" s="5" t="n">
        <v>25032</v>
      </c>
      <c r="C5" s="5" t="n">
        <v>65114</v>
      </c>
    </row>
    <row r="6" spans="1:3">
      <c r="A6" s="4" t="s">
        <v>67</v>
      </c>
      <c r="B6" s="5" t="n">
        <v>14912</v>
      </c>
      <c r="C6" s="5" t="n">
        <v>9740</v>
      </c>
    </row>
    <row r="7" spans="1:3">
      <c r="A7" s="4" t="s">
        <v>68</v>
      </c>
      <c r="B7" s="5" t="n">
        <v>165373</v>
      </c>
      <c r="C7" s="5" t="n">
        <v>222625</v>
      </c>
    </row>
    <row r="8" spans="1:3">
      <c r="A8" s="3" t="s">
        <v>69</v>
      </c>
    </row>
    <row r="9" spans="1:3">
      <c r="A9" s="4" t="s">
        <v>70</v>
      </c>
      <c r="B9" s="5" t="n">
        <v>4830499</v>
      </c>
      <c r="C9" s="5" t="n">
        <v>4585020</v>
      </c>
    </row>
    <row r="10" spans="1:3">
      <c r="A10" s="4" t="s">
        <v>71</v>
      </c>
      <c r="B10" s="5" t="n">
        <v>-2458026</v>
      </c>
      <c r="C10" s="5" t="n">
        <v>-2270675</v>
      </c>
    </row>
    <row r="11" spans="1:3">
      <c r="A11" s="4" t="s">
        <v>72</v>
      </c>
      <c r="B11" s="5" t="n">
        <v>2372473</v>
      </c>
      <c r="C11" s="5" t="n">
        <v>2314345</v>
      </c>
    </row>
    <row r="12" spans="1:3">
      <c r="A12" s="4" t="s">
        <v>73</v>
      </c>
      <c r="B12" s="5" t="n">
        <v>1405993</v>
      </c>
      <c r="C12" s="5" t="n">
        <v>1404513</v>
      </c>
    </row>
    <row r="13" spans="1:3">
      <c r="A13" s="4" t="s">
        <v>74</v>
      </c>
      <c r="B13" s="5" t="n">
        <v>3778466</v>
      </c>
      <c r="C13" s="5" t="n">
        <v>3718858</v>
      </c>
    </row>
    <row r="14" spans="1:3">
      <c r="A14" s="4" t="s">
        <v>75</v>
      </c>
      <c r="B14" s="5" t="n">
        <v>24447</v>
      </c>
    </row>
    <row r="15" spans="1:3">
      <c r="A15" s="4" t="s">
        <v>76</v>
      </c>
      <c r="B15" s="5" t="n">
        <v>24770</v>
      </c>
      <c r="C15" s="5" t="n">
        <v>21901</v>
      </c>
    </row>
    <row r="16" spans="1:3">
      <c r="A16" s="4" t="s">
        <v>77</v>
      </c>
      <c r="B16" s="5" t="n">
        <v>3490</v>
      </c>
      <c r="C16" s="5" t="n">
        <v>3424</v>
      </c>
    </row>
    <row r="17" spans="1:3">
      <c r="A17" s="4" t="s">
        <v>78</v>
      </c>
      <c r="B17" s="5" t="n">
        <v>5081</v>
      </c>
      <c r="C17" s="5" t="n">
        <v>6087</v>
      </c>
    </row>
    <row r="18" spans="1:3">
      <c r="A18" s="4" t="s">
        <v>66</v>
      </c>
      <c r="B18" s="5" t="n">
        <v>11209</v>
      </c>
      <c r="C18" s="5" t="n">
        <v>0</v>
      </c>
    </row>
    <row r="19" spans="1:3">
      <c r="A19" s="4" t="s">
        <v>79</v>
      </c>
      <c r="B19" s="5" t="n">
        <v>4087</v>
      </c>
      <c r="C19" s="5" t="n">
        <v>6278</v>
      </c>
    </row>
    <row r="20" spans="1:3">
      <c r="A20" s="4" t="s">
        <v>80</v>
      </c>
      <c r="B20" s="5" t="n">
        <v>4016923</v>
      </c>
      <c r="C20" s="5" t="n">
        <v>3979173</v>
      </c>
    </row>
    <row r="21" spans="1:3">
      <c r="A21" s="3" t="s">
        <v>81</v>
      </c>
    </row>
    <row r="22" spans="1:3">
      <c r="A22" s="4" t="s">
        <v>82</v>
      </c>
      <c r="B22" s="5" t="n">
        <v>243481</v>
      </c>
      <c r="C22" s="5" t="n">
        <v>261184</v>
      </c>
    </row>
    <row r="23" spans="1:3">
      <c r="A23" s="4" t="s">
        <v>83</v>
      </c>
      <c r="B23" s="5" t="n">
        <v>19196</v>
      </c>
    </row>
    <row r="24" spans="1:3">
      <c r="A24" s="4" t="s">
        <v>84</v>
      </c>
      <c r="B24" s="5" t="n">
        <v>25660</v>
      </c>
      <c r="C24" s="5" t="n">
        <v>24665</v>
      </c>
    </row>
    <row r="25" spans="1:3">
      <c r="A25" s="4" t="s">
        <v>85</v>
      </c>
      <c r="B25" s="5" t="n">
        <v>535</v>
      </c>
      <c r="C25" s="5" t="n">
        <v>1390</v>
      </c>
    </row>
    <row r="26" spans="1:3">
      <c r="A26" s="4" t="s">
        <v>86</v>
      </c>
      <c r="B26" s="5" t="n">
        <v>1250</v>
      </c>
      <c r="C26" s="5" t="n">
        <v>3887</v>
      </c>
    </row>
    <row r="27" spans="1:3">
      <c r="A27" s="4" t="s">
        <v>66</v>
      </c>
      <c r="B27" s="5" t="n">
        <v>8941</v>
      </c>
      <c r="C27" s="5" t="n">
        <v>10480</v>
      </c>
    </row>
    <row r="28" spans="1:3">
      <c r="A28" s="4" t="s">
        <v>87</v>
      </c>
      <c r="B28" s="5" t="n">
        <v>1948</v>
      </c>
      <c r="C28" s="5" t="n">
        <v>13310</v>
      </c>
    </row>
    <row r="29" spans="1:3">
      <c r="A29" s="4" t="s">
        <v>88</v>
      </c>
      <c r="B29" s="5" t="n">
        <v>301011</v>
      </c>
      <c r="C29" s="5" t="n">
        <v>314916</v>
      </c>
    </row>
    <row r="30" spans="1:3">
      <c r="A30" s="4" t="s">
        <v>89</v>
      </c>
      <c r="B30" s="5" t="n">
        <v>200000</v>
      </c>
      <c r="C30" s="5" t="n">
        <v>200000</v>
      </c>
    </row>
    <row r="31" spans="1:3">
      <c r="A31" s="4" t="s">
        <v>83</v>
      </c>
      <c r="B31" s="5" t="n">
        <v>4995</v>
      </c>
    </row>
    <row r="32" spans="1:3">
      <c r="A32" s="4" t="s">
        <v>86</v>
      </c>
      <c r="B32" s="5" t="n">
        <v>8294</v>
      </c>
      <c r="C32" s="5" t="n">
        <v>10405</v>
      </c>
    </row>
    <row r="33" spans="1:3">
      <c r="A33" s="4" t="s">
        <v>85</v>
      </c>
      <c r="B33" s="5" t="n">
        <v>1737</v>
      </c>
      <c r="C33" s="5" t="n">
        <v>2067</v>
      </c>
    </row>
    <row r="34" spans="1:3">
      <c r="A34" s="4" t="s">
        <v>90</v>
      </c>
      <c r="B34" s="5" t="n">
        <v>39007</v>
      </c>
      <c r="C34" s="5" t="n">
        <v>9564</v>
      </c>
    </row>
    <row r="35" spans="1:3">
      <c r="A35" s="4" t="s">
        <v>66</v>
      </c>
      <c r="B35" s="5" t="n">
        <v>2573</v>
      </c>
      <c r="C35" s="5" t="n">
        <v>7440</v>
      </c>
    </row>
    <row r="36" spans="1:3">
      <c r="A36" s="4" t="s">
        <v>91</v>
      </c>
      <c r="B36" s="5" t="n">
        <v>0</v>
      </c>
      <c r="C36" s="5" t="n">
        <v>100</v>
      </c>
    </row>
    <row r="37" spans="1:3">
      <c r="A37" s="4" t="s">
        <v>92</v>
      </c>
      <c r="B37" s="5" t="n">
        <v>1548271</v>
      </c>
      <c r="C37" s="5" t="n">
        <v>1533965</v>
      </c>
    </row>
    <row r="38" spans="1:3">
      <c r="A38" s="4" t="s">
        <v>93</v>
      </c>
      <c r="B38" s="4" t="s">
        <v>60</v>
      </c>
      <c r="C38" s="4" t="s">
        <v>60</v>
      </c>
    </row>
    <row r="39" spans="1:3">
      <c r="A39" s="3" t="s">
        <v>94</v>
      </c>
    </row>
    <row r="40" spans="1:3">
      <c r="A40" s="4" t="s">
        <v>95</v>
      </c>
      <c r="B40" s="5" t="n">
        <v>0</v>
      </c>
      <c r="C40" s="5" t="n">
        <v>15</v>
      </c>
    </row>
    <row r="41" spans="1:3">
      <c r="A41" s="4" t="s">
        <v>96</v>
      </c>
      <c r="B41" s="5" t="n">
        <v>2284</v>
      </c>
      <c r="C41" s="5" t="n">
        <v>2276</v>
      </c>
    </row>
    <row r="42" spans="1:3">
      <c r="A42" s="4" t="s">
        <v>97</v>
      </c>
      <c r="B42" s="5" t="n">
        <v>2421559</v>
      </c>
      <c r="C42" s="5" t="n">
        <v>2477278</v>
      </c>
    </row>
    <row r="43" spans="1:3">
      <c r="A43" s="4" t="s">
        <v>98</v>
      </c>
      <c r="B43" s="5" t="n">
        <v>44809</v>
      </c>
      <c r="C43" s="5" t="n">
        <v>-34361</v>
      </c>
    </row>
    <row r="44" spans="1:3">
      <c r="A44" s="4" t="s">
        <v>99</v>
      </c>
      <c r="B44" s="5" t="n">
        <v>2468652</v>
      </c>
      <c r="C44" s="5" t="n">
        <v>2445208</v>
      </c>
    </row>
    <row r="45" spans="1:3">
      <c r="A45" s="4" t="s">
        <v>100</v>
      </c>
      <c r="B45" s="5" t="n">
        <v>4016923</v>
      </c>
      <c r="C45" s="5" t="n">
        <v>3979173</v>
      </c>
    </row>
    <row r="46" spans="1:3">
      <c r="A46" s="4" t="s">
        <v>101</v>
      </c>
    </row>
    <row r="47" spans="1:3">
      <c r="A47" s="3" t="s">
        <v>81</v>
      </c>
    </row>
    <row r="48" spans="1:3">
      <c r="A48" s="4" t="s">
        <v>102</v>
      </c>
      <c r="B48" s="5" t="n">
        <v>596337</v>
      </c>
      <c r="C48" s="5" t="n">
        <v>595788</v>
      </c>
    </row>
    <row r="49" spans="1:3">
      <c r="A49" s="4" t="s">
        <v>103</v>
      </c>
    </row>
    <row r="50" spans="1:3">
      <c r="A50" s="3" t="s">
        <v>81</v>
      </c>
    </row>
    <row r="51" spans="1:3">
      <c r="A51" s="4" t="s">
        <v>102</v>
      </c>
      <c r="B51" s="6" t="n">
        <v>394317</v>
      </c>
      <c r="C51" s="6" t="n">
        <v>393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268</v>
      </c>
    </row>
    <row r="4" spans="1:2">
      <c r="A4" s="4" t="s">
        <v>164</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42</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4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48</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51</v>
      </c>
    </row>
    <row r="4" spans="1:2">
      <c r="A4" s="4" t="s">
        <v>287</v>
      </c>
      <c r="B4" s="4" t="s">
        <v>288</v>
      </c>
    </row>
    <row r="5" spans="1:2">
      <c r="A5" s="4" t="s">
        <v>289</v>
      </c>
      <c r="B5" s="4" t="s">
        <v>290</v>
      </c>
    </row>
    <row r="6" spans="1:2">
      <c r="A6" s="4" t="s">
        <v>291</v>
      </c>
      <c r="B6" s="4" t="s">
        <v>292</v>
      </c>
    </row>
    <row r="7" spans="1:2">
      <c r="A7" s="4" t="s">
        <v>293</v>
      </c>
      <c r="B7" s="4" t="s">
        <v>292</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5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57</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6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v>
      </c>
      <c r="B1" s="2" t="s">
        <v>2</v>
      </c>
      <c r="C1" s="2" t="s">
        <v>62</v>
      </c>
    </row>
    <row r="2" spans="1:3">
      <c r="A2" s="3" t="s">
        <v>94</v>
      </c>
    </row>
    <row r="3" spans="1:3">
      <c r="A3" s="4" t="s">
        <v>105</v>
      </c>
      <c r="B3" s="7" t="n">
        <v>0.01</v>
      </c>
      <c r="C3" s="7" t="n">
        <v>0.01</v>
      </c>
    </row>
    <row r="4" spans="1:3">
      <c r="A4" s="4" t="s">
        <v>106</v>
      </c>
      <c r="B4" s="5" t="n">
        <v>300000000</v>
      </c>
      <c r="C4" s="5" t="n">
        <v>300000000</v>
      </c>
    </row>
    <row r="5" spans="1:3">
      <c r="A5" s="4" t="s">
        <v>107</v>
      </c>
      <c r="B5" s="5" t="n">
        <v>228372081</v>
      </c>
      <c r="C5" s="5" t="n">
        <v>227582575</v>
      </c>
    </row>
    <row r="6" spans="1:3">
      <c r="A6" s="4" t="s">
        <v>101</v>
      </c>
    </row>
    <row r="7" spans="1:3">
      <c r="A7" s="4" t="s">
        <v>108</v>
      </c>
      <c r="B7" s="4" t="s">
        <v>109</v>
      </c>
    </row>
    <row r="8" spans="1:3">
      <c r="A8" s="4" t="s">
        <v>103</v>
      </c>
    </row>
    <row r="9" spans="1:3">
      <c r="A9" s="4" t="s">
        <v>108</v>
      </c>
      <c r="B9" s="4" t="s">
        <v>110</v>
      </c>
    </row>
    <row r="10" spans="1:3">
      <c r="A10" s="4" t="s">
        <v>111</v>
      </c>
    </row>
    <row r="11" spans="1:3">
      <c r="A11" s="3" t="s">
        <v>94</v>
      </c>
    </row>
    <row r="12" spans="1:3">
      <c r="A12" s="4" t="s">
        <v>112</v>
      </c>
      <c r="B12" s="7" t="n">
        <v>0.01</v>
      </c>
      <c r="C12" s="7" t="n">
        <v>0.01</v>
      </c>
    </row>
    <row r="13" spans="1:3">
      <c r="A13" s="4" t="s">
        <v>113</v>
      </c>
      <c r="B13" s="6" t="n">
        <v>50</v>
      </c>
      <c r="C13" s="6" t="n">
        <v>50</v>
      </c>
    </row>
    <row r="14" spans="1:3">
      <c r="A14" s="4" t="s">
        <v>114</v>
      </c>
      <c r="B14" s="5" t="n">
        <v>2500000</v>
      </c>
      <c r="C14" s="5" t="n">
        <v>2500000</v>
      </c>
    </row>
    <row r="15" spans="1:3">
      <c r="A15" s="4" t="s">
        <v>115</v>
      </c>
      <c r="B15" s="5" t="n">
        <v>0</v>
      </c>
      <c r="C15" s="5" t="n">
        <v>1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6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117</v>
      </c>
      <c r="D1" s="2" t="s">
        <v>1</v>
      </c>
    </row>
    <row r="2" spans="1:6">
      <c r="B2" s="2" t="s">
        <v>2</v>
      </c>
      <c r="C2" s="2" t="s">
        <v>118</v>
      </c>
      <c r="D2" s="2" t="s">
        <v>2</v>
      </c>
      <c r="E2" s="2" t="s">
        <v>118</v>
      </c>
      <c r="F2" s="2" t="s">
        <v>62</v>
      </c>
    </row>
    <row r="3" spans="1:6">
      <c r="A3" s="4" t="s">
        <v>315</v>
      </c>
    </row>
    <row r="4" spans="1:6">
      <c r="A4" s="3" t="s">
        <v>316</v>
      </c>
    </row>
    <row r="5" spans="1:6">
      <c r="A5" s="4" t="s">
        <v>317</v>
      </c>
      <c r="B5" s="6" t="n">
        <v>83442</v>
      </c>
      <c r="D5" s="6" t="n">
        <v>83442</v>
      </c>
      <c r="F5" s="6" t="n">
        <v>87061</v>
      </c>
    </row>
    <row r="6" spans="1:6">
      <c r="A6" s="4" t="s">
        <v>318</v>
      </c>
    </row>
    <row r="7" spans="1:6">
      <c r="A7" s="3" t="s">
        <v>316</v>
      </c>
    </row>
    <row r="8" spans="1:6">
      <c r="A8" s="4" t="s">
        <v>319</v>
      </c>
      <c r="B8" s="6" t="n">
        <v>2566</v>
      </c>
      <c r="C8" s="6" t="n">
        <v>2209</v>
      </c>
      <c r="D8" s="6" t="n">
        <v>7779</v>
      </c>
      <c r="E8" s="6" t="n">
        <v>54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323</v>
      </c>
      <c r="B1" s="2" t="s">
        <v>324</v>
      </c>
      <c r="C1" s="2" t="s">
        <v>325</v>
      </c>
    </row>
    <row r="2" spans="1:3">
      <c r="A2" s="3" t="s">
        <v>326</v>
      </c>
    </row>
    <row r="3" spans="1:3">
      <c r="A3" s="4" t="s">
        <v>327</v>
      </c>
      <c r="C3" s="6" t="n">
        <v>244935</v>
      </c>
    </row>
    <row r="4" spans="1:3">
      <c r="A4" s="4" t="s">
        <v>328</v>
      </c>
      <c r="C4" s="6" t="n">
        <v>60000</v>
      </c>
    </row>
    <row r="5" spans="1:3">
      <c r="A5" s="4" t="s">
        <v>329</v>
      </c>
      <c r="B5" s="4" t="s">
        <v>330</v>
      </c>
    </row>
    <row r="6" spans="1:3">
      <c r="A6" s="4" t="s">
        <v>331</v>
      </c>
      <c r="C6" s="5" t="n">
        <v>9850</v>
      </c>
    </row>
    <row r="7" spans="1:3">
      <c r="A7" s="4" t="s">
        <v>332</v>
      </c>
      <c r="C7" s="4" t="s">
        <v>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334</v>
      </c>
      <c r="B1" s="2" t="s">
        <v>335</v>
      </c>
      <c r="C1" s="2" t="s">
        <v>336</v>
      </c>
      <c r="D1" s="2" t="s">
        <v>337</v>
      </c>
      <c r="E1" s="2" t="s">
        <v>338</v>
      </c>
      <c r="F1" s="2" t="s">
        <v>339</v>
      </c>
    </row>
    <row r="2" spans="1:6">
      <c r="A2" s="3" t="s">
        <v>340</v>
      </c>
    </row>
    <row r="3" spans="1:6">
      <c r="A3" s="4" t="s">
        <v>341</v>
      </c>
      <c r="C3" s="6" t="n">
        <v>19108</v>
      </c>
    </row>
    <row r="4" spans="1:6">
      <c r="A4" s="4" t="s">
        <v>342</v>
      </c>
    </row>
    <row r="5" spans="1:6">
      <c r="A5" s="3" t="s">
        <v>340</v>
      </c>
    </row>
    <row r="6" spans="1:6">
      <c r="A6" s="4" t="s">
        <v>343</v>
      </c>
      <c r="D6" s="6" t="n">
        <v>14084</v>
      </c>
    </row>
    <row r="7" spans="1:6">
      <c r="A7" s="4" t="s">
        <v>344</v>
      </c>
    </row>
    <row r="8" spans="1:6">
      <c r="A8" s="3" t="s">
        <v>340</v>
      </c>
    </row>
    <row r="9" spans="1:6">
      <c r="A9" s="4" t="s">
        <v>345</v>
      </c>
      <c r="D9" s="6" t="n">
        <v>21407</v>
      </c>
    </row>
    <row r="10" spans="1:6">
      <c r="A10" s="4" t="s">
        <v>346</v>
      </c>
    </row>
    <row r="11" spans="1:6">
      <c r="A11" s="3" t="s">
        <v>340</v>
      </c>
    </row>
    <row r="12" spans="1:6">
      <c r="A12" s="4" t="s">
        <v>345</v>
      </c>
      <c r="B12" s="6" t="n">
        <v>539519</v>
      </c>
    </row>
    <row r="13" spans="1:6">
      <c r="A13" s="4" t="s">
        <v>347</v>
      </c>
      <c r="B13" s="5" t="n">
        <v>28</v>
      </c>
    </row>
    <row r="14" spans="1:6">
      <c r="A14" s="4" t="s">
        <v>348</v>
      </c>
    </row>
    <row r="15" spans="1:6">
      <c r="A15" s="3" t="s">
        <v>340</v>
      </c>
    </row>
    <row r="16" spans="1:6">
      <c r="A16" s="4" t="s">
        <v>345</v>
      </c>
      <c r="F16" s="6" t="n">
        <v>37770</v>
      </c>
    </row>
    <row r="17" spans="1:6">
      <c r="A17" s="4" t="s">
        <v>349</v>
      </c>
    </row>
    <row r="18" spans="1:6">
      <c r="A18" s="3" t="s">
        <v>340</v>
      </c>
    </row>
    <row r="19" spans="1:6">
      <c r="A19" s="4" t="s">
        <v>345</v>
      </c>
      <c r="E19" s="6" t="n">
        <v>878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40</v>
      </c>
    </row>
    <row r="3" spans="1:2">
      <c r="A3" s="4" t="s">
        <v>86</v>
      </c>
      <c r="B3" s="6" t="n">
        <v>-570</v>
      </c>
    </row>
    <row r="4" spans="1:2">
      <c r="A4" s="4" t="s">
        <v>352</v>
      </c>
      <c r="B4" s="5" t="n">
        <v>539519</v>
      </c>
    </row>
    <row r="5" spans="1:2">
      <c r="A5" s="4" t="s">
        <v>353</v>
      </c>
    </row>
    <row r="6" spans="1:2">
      <c r="A6" s="3" t="s">
        <v>340</v>
      </c>
    </row>
    <row r="7" spans="1:2">
      <c r="A7" s="4" t="s">
        <v>354</v>
      </c>
      <c r="B7" s="5" t="n">
        <v>253089</v>
      </c>
    </row>
    <row r="8" spans="1:2">
      <c r="A8" s="4" t="s">
        <v>355</v>
      </c>
    </row>
    <row r="9" spans="1:2">
      <c r="A9" s="3" t="s">
        <v>340</v>
      </c>
    </row>
    <row r="10" spans="1:2">
      <c r="A10" s="4" t="s">
        <v>354</v>
      </c>
      <c r="B10" s="6" t="n">
        <v>28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6</v>
      </c>
      <c r="B1" s="2" t="s">
        <v>117</v>
      </c>
      <c r="H1" s="2" t="s">
        <v>1</v>
      </c>
    </row>
    <row r="2" spans="1:9">
      <c r="B2" s="2" t="s">
        <v>2</v>
      </c>
      <c r="C2" s="2" t="s">
        <v>229</v>
      </c>
      <c r="D2" s="2" t="s">
        <v>230</v>
      </c>
      <c r="E2" s="2" t="s">
        <v>118</v>
      </c>
      <c r="F2" s="2" t="s">
        <v>231</v>
      </c>
      <c r="G2" s="2" t="s">
        <v>232</v>
      </c>
      <c r="H2" s="2" t="s">
        <v>2</v>
      </c>
      <c r="I2" s="2" t="s">
        <v>118</v>
      </c>
    </row>
    <row r="3" spans="1:9">
      <c r="A3" s="3" t="s">
        <v>357</v>
      </c>
    </row>
    <row r="4" spans="1:9">
      <c r="A4" s="4" t="s">
        <v>139</v>
      </c>
      <c r="B4" s="6" t="n">
        <v>55834</v>
      </c>
      <c r="C4" s="6" t="n">
        <v>55180</v>
      </c>
      <c r="D4" s="6" t="n">
        <v>-19543</v>
      </c>
      <c r="E4" s="6" t="n">
        <v>37931</v>
      </c>
      <c r="F4" s="6" t="n">
        <v>50474</v>
      </c>
      <c r="G4" s="6" t="n">
        <v>55761</v>
      </c>
      <c r="H4" s="6" t="n">
        <v>91471</v>
      </c>
      <c r="I4" s="6" t="n">
        <v>144166</v>
      </c>
    </row>
    <row r="5" spans="1:9">
      <c r="A5" s="4" t="s">
        <v>140</v>
      </c>
      <c r="B5" s="5" t="n">
        <v>-350</v>
      </c>
      <c r="E5" s="5" t="n">
        <v>-1823</v>
      </c>
      <c r="H5" s="5" t="n">
        <v>-3997</v>
      </c>
      <c r="I5" s="5" t="n">
        <v>-5471</v>
      </c>
    </row>
    <row r="6" spans="1:9">
      <c r="A6" s="4" t="s">
        <v>141</v>
      </c>
      <c r="B6" s="5" t="n">
        <v>-8304</v>
      </c>
      <c r="E6" s="5" t="n">
        <v>0</v>
      </c>
      <c r="H6" s="5" t="n">
        <v>-8304</v>
      </c>
      <c r="I6" s="5" t="n">
        <v>0</v>
      </c>
    </row>
    <row r="7" spans="1:9">
      <c r="A7" s="4" t="s">
        <v>142</v>
      </c>
      <c r="B7" s="6" t="n">
        <v>47180</v>
      </c>
      <c r="E7" s="6" t="n">
        <v>36108</v>
      </c>
      <c r="H7" s="6" t="n">
        <v>79170</v>
      </c>
      <c r="I7" s="6" t="n">
        <v>138695</v>
      </c>
    </row>
    <row r="8" spans="1:9">
      <c r="A8" s="4" t="s">
        <v>358</v>
      </c>
      <c r="B8" s="5" t="n">
        <v>228322</v>
      </c>
      <c r="E8" s="5" t="n">
        <v>227564</v>
      </c>
      <c r="H8" s="5" t="n">
        <v>228054</v>
      </c>
      <c r="I8" s="5" t="n">
        <v>213409</v>
      </c>
    </row>
    <row r="9" spans="1:9">
      <c r="A9" s="4" t="s">
        <v>359</v>
      </c>
      <c r="B9" s="5" t="n">
        <v>147</v>
      </c>
      <c r="E9" s="5" t="n">
        <v>576</v>
      </c>
      <c r="H9" s="5" t="n">
        <v>503</v>
      </c>
      <c r="I9" s="5" t="n">
        <v>670</v>
      </c>
    </row>
    <row r="10" spans="1:9">
      <c r="A10" s="4" t="s">
        <v>360</v>
      </c>
      <c r="B10" s="5" t="n">
        <v>228469</v>
      </c>
      <c r="E10" s="5" t="n">
        <v>228140</v>
      </c>
      <c r="H10" s="5" t="n">
        <v>228557</v>
      </c>
      <c r="I10" s="5" t="n">
        <v>214079</v>
      </c>
    </row>
    <row r="11" spans="1:9">
      <c r="A11" s="4" t="s">
        <v>361</v>
      </c>
      <c r="B11" s="7" t="n">
        <v>0.21</v>
      </c>
      <c r="E11" s="7" t="n">
        <v>0.16</v>
      </c>
      <c r="H11" s="7" t="n">
        <v>0.35</v>
      </c>
      <c r="I11" s="7" t="n">
        <v>0.65</v>
      </c>
    </row>
    <row r="12" spans="1:9">
      <c r="A12" s="4" t="s">
        <v>362</v>
      </c>
      <c r="B12" s="7" t="n">
        <v>0.21</v>
      </c>
      <c r="E12" s="7" t="n">
        <v>0.16</v>
      </c>
      <c r="H12" s="7" t="n">
        <v>0.35</v>
      </c>
      <c r="I12" s="7" t="n">
        <v>0.65</v>
      </c>
    </row>
    <row r="13" spans="1:9">
      <c r="A13" s="4" t="s">
        <v>363</v>
      </c>
    </row>
    <row r="14" spans="1:9">
      <c r="A14" s="3" t="s">
        <v>357</v>
      </c>
    </row>
    <row r="15" spans="1:9">
      <c r="A15" s="4" t="s">
        <v>364</v>
      </c>
      <c r="B15" s="5" t="n">
        <v>1488</v>
      </c>
      <c r="E15" s="5" t="n">
        <v>154</v>
      </c>
      <c r="H15" s="5" t="n">
        <v>829</v>
      </c>
      <c r="I15" s="5" t="n">
        <v>154</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62</v>
      </c>
    </row>
    <row r="2" spans="1:3">
      <c r="A2" s="3" t="s">
        <v>366</v>
      </c>
    </row>
    <row r="3" spans="1:3">
      <c r="A3" s="4" t="s">
        <v>367</v>
      </c>
      <c r="B3" s="6" t="n">
        <v>1200000</v>
      </c>
      <c r="C3" s="6" t="n">
        <v>1200000</v>
      </c>
    </row>
    <row r="4" spans="1:3">
      <c r="A4" s="4" t="s">
        <v>368</v>
      </c>
      <c r="B4" s="5" t="n">
        <v>5625</v>
      </c>
      <c r="C4" s="5" t="n">
        <v>6469</v>
      </c>
    </row>
    <row r="5" spans="1:3">
      <c r="A5" s="4" t="s">
        <v>369</v>
      </c>
      <c r="B5" s="5" t="n">
        <v>-14971</v>
      </c>
      <c r="C5" s="5" t="n">
        <v>-16996</v>
      </c>
    </row>
    <row r="6" spans="1:3">
      <c r="A6" s="4" t="s">
        <v>370</v>
      </c>
      <c r="B6" s="5" t="n">
        <v>1190654</v>
      </c>
      <c r="C6" s="5" t="n">
        <v>1189473</v>
      </c>
    </row>
    <row r="7" spans="1:3">
      <c r="A7" s="4" t="s">
        <v>78</v>
      </c>
      <c r="B7" s="5" t="n">
        <v>5081</v>
      </c>
      <c r="C7" s="5" t="n">
        <v>6087</v>
      </c>
    </row>
    <row r="8" spans="1:3">
      <c r="A8" s="4" t="s">
        <v>89</v>
      </c>
    </row>
    <row r="9" spans="1:3">
      <c r="A9" s="3" t="s">
        <v>366</v>
      </c>
    </row>
    <row r="10" spans="1:3">
      <c r="A10" s="4" t="s">
        <v>367</v>
      </c>
      <c r="B10" s="5" t="n">
        <v>200000</v>
      </c>
      <c r="C10" s="5" t="n">
        <v>200000</v>
      </c>
    </row>
    <row r="11" spans="1:3">
      <c r="A11" s="4" t="s">
        <v>101</v>
      </c>
    </row>
    <row r="12" spans="1:3">
      <c r="A12" s="3" t="s">
        <v>366</v>
      </c>
    </row>
    <row r="13" spans="1:3">
      <c r="A13" s="4" t="s">
        <v>367</v>
      </c>
      <c r="B13" s="6" t="n">
        <v>600000</v>
      </c>
      <c r="C13" s="5" t="n">
        <v>600000</v>
      </c>
    </row>
    <row r="14" spans="1:3">
      <c r="A14" s="4" t="s">
        <v>108</v>
      </c>
      <c r="B14" s="4" t="s">
        <v>109</v>
      </c>
    </row>
    <row r="15" spans="1:3">
      <c r="A15" s="4" t="s">
        <v>103</v>
      </c>
    </row>
    <row r="16" spans="1:3">
      <c r="A16" s="3" t="s">
        <v>366</v>
      </c>
    </row>
    <row r="17" spans="1:3">
      <c r="A17" s="4" t="s">
        <v>367</v>
      </c>
      <c r="B17" s="6" t="n">
        <v>400000</v>
      </c>
      <c r="C17" s="6" t="n">
        <v>400000</v>
      </c>
    </row>
    <row r="18" spans="1:3">
      <c r="A18" s="4" t="s">
        <v>108</v>
      </c>
      <c r="B18" s="4" t="s">
        <v>1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1"/>
    <col customWidth="1" max="5" min="5" width="26"/>
  </cols>
  <sheetData>
    <row r="1" spans="1:5">
      <c r="A1" s="1" t="s">
        <v>371</v>
      </c>
      <c r="B1" s="2" t="s">
        <v>1</v>
      </c>
    </row>
    <row r="2" spans="1:5">
      <c r="B2" s="2" t="s">
        <v>336</v>
      </c>
      <c r="C2" s="2" t="s">
        <v>372</v>
      </c>
      <c r="D2" s="2" t="s">
        <v>338</v>
      </c>
      <c r="E2" s="2" t="s">
        <v>373</v>
      </c>
    </row>
    <row r="3" spans="1:5">
      <c r="A3" s="3" t="s">
        <v>374</v>
      </c>
    </row>
    <row r="4" spans="1:5">
      <c r="A4" s="4" t="s">
        <v>375</v>
      </c>
      <c r="B4" s="6" t="n">
        <v>200000000</v>
      </c>
      <c r="D4" s="6" t="n">
        <v>200000000</v>
      </c>
    </row>
    <row r="5" spans="1:5">
      <c r="A5" s="4" t="s">
        <v>376</v>
      </c>
    </row>
    <row r="6" spans="1:5">
      <c r="A6" s="3" t="s">
        <v>374</v>
      </c>
    </row>
    <row r="7" spans="1:5">
      <c r="A7" s="4" t="s">
        <v>377</v>
      </c>
      <c r="E7" s="5" t="n">
        <v>17</v>
      </c>
    </row>
    <row r="8" spans="1:5">
      <c r="A8" s="4" t="s">
        <v>378</v>
      </c>
      <c r="E8" s="6" t="n">
        <v>2000000000</v>
      </c>
    </row>
    <row r="9" spans="1:5">
      <c r="A9" s="4" t="s">
        <v>379</v>
      </c>
      <c r="B9" s="5" t="n">
        <v>1100000000</v>
      </c>
      <c r="C9" s="6" t="n">
        <v>1100000000</v>
      </c>
    </row>
    <row r="10" spans="1:5">
      <c r="A10" s="4" t="s">
        <v>380</v>
      </c>
      <c r="B10" s="5" t="n">
        <v>850000000</v>
      </c>
    </row>
    <row r="11" spans="1:5">
      <c r="A11" s="4" t="s">
        <v>375</v>
      </c>
      <c r="B11" s="5" t="n">
        <v>200000000</v>
      </c>
    </row>
    <row r="12" spans="1:5">
      <c r="A12" s="4" t="s">
        <v>381</v>
      </c>
      <c r="B12" s="6" t="n">
        <v>17675000</v>
      </c>
    </row>
    <row r="13" spans="1:5">
      <c r="A13" s="4" t="s">
        <v>382</v>
      </c>
      <c r="B13" s="4" t="s">
        <v>383</v>
      </c>
    </row>
    <row r="14" spans="1:5">
      <c r="A14" s="4" t="s">
        <v>384</v>
      </c>
      <c r="B14" s="4" t="s">
        <v>385</v>
      </c>
    </row>
    <row r="15" spans="1:5">
      <c r="A15" s="4" t="s">
        <v>386</v>
      </c>
    </row>
    <row r="16" spans="1:5">
      <c r="A16" s="3" t="s">
        <v>374</v>
      </c>
    </row>
    <row r="17" spans="1:5">
      <c r="A17" s="4" t="s">
        <v>387</v>
      </c>
      <c r="B17" s="4" t="s">
        <v>388</v>
      </c>
    </row>
    <row r="18" spans="1:5">
      <c r="A18" s="4" t="s">
        <v>389</v>
      </c>
    </row>
    <row r="19" spans="1:5">
      <c r="A19" s="3" t="s">
        <v>374</v>
      </c>
    </row>
    <row r="20" spans="1:5">
      <c r="A20" s="4" t="s">
        <v>387</v>
      </c>
      <c r="B2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1</v>
      </c>
      <c r="B1" s="2" t="s">
        <v>1</v>
      </c>
    </row>
    <row r="2" spans="1:4">
      <c r="B2" s="2" t="s">
        <v>392</v>
      </c>
      <c r="C2" s="2" t="s">
        <v>393</v>
      </c>
      <c r="D2" s="2" t="s">
        <v>338</v>
      </c>
    </row>
    <row r="3" spans="1:4">
      <c r="A3" s="3" t="s">
        <v>394</v>
      </c>
    </row>
    <row r="4" spans="1:4">
      <c r="A4" s="4" t="s">
        <v>193</v>
      </c>
      <c r="B4" s="6" t="n">
        <v>8512</v>
      </c>
      <c r="C4" s="6" t="n">
        <v>0</v>
      </c>
    </row>
    <row r="5" spans="1:4">
      <c r="A5" s="4" t="s">
        <v>395</v>
      </c>
      <c r="B5" s="5" t="n">
        <v>60000</v>
      </c>
    </row>
    <row r="6" spans="1:4">
      <c r="A6" s="4" t="s">
        <v>396</v>
      </c>
    </row>
    <row r="7" spans="1:4">
      <c r="A7" s="3" t="s">
        <v>394</v>
      </c>
    </row>
    <row r="8" spans="1:4">
      <c r="A8" s="4" t="s">
        <v>397</v>
      </c>
      <c r="B8" s="6" t="n">
        <v>116</v>
      </c>
    </row>
    <row r="9" spans="1:4">
      <c r="A9" s="4" t="s">
        <v>398</v>
      </c>
      <c r="B9" s="5" t="n">
        <v>65</v>
      </c>
    </row>
    <row r="10" spans="1:4">
      <c r="A10" s="4" t="s">
        <v>399</v>
      </c>
    </row>
    <row r="11" spans="1:4">
      <c r="A11" s="3" t="s">
        <v>394</v>
      </c>
    </row>
    <row r="12" spans="1:4">
      <c r="A12" s="4" t="s">
        <v>400</v>
      </c>
      <c r="B12" s="6" t="n">
        <v>9000</v>
      </c>
    </row>
    <row r="13" spans="1:4">
      <c r="A13" s="4" t="s">
        <v>398</v>
      </c>
      <c r="B13" s="5" t="n">
        <v>60</v>
      </c>
    </row>
    <row r="14" spans="1:4">
      <c r="A14" s="4" t="s">
        <v>401</v>
      </c>
    </row>
    <row r="15" spans="1:4">
      <c r="A15" s="3" t="s">
        <v>394</v>
      </c>
    </row>
    <row r="16" spans="1:4">
      <c r="A16" s="4" t="s">
        <v>400</v>
      </c>
      <c r="B16" s="6" t="n">
        <v>20833</v>
      </c>
    </row>
    <row r="17" spans="1:4">
      <c r="A17" s="4" t="s">
        <v>398</v>
      </c>
      <c r="B17" s="5" t="n">
        <v>65</v>
      </c>
    </row>
    <row r="18" spans="1:4">
      <c r="A18" s="4" t="s">
        <v>402</v>
      </c>
    </row>
    <row r="19" spans="1:4">
      <c r="A19" s="3" t="s">
        <v>394</v>
      </c>
    </row>
    <row r="20" spans="1:4">
      <c r="A20" s="4" t="s">
        <v>397</v>
      </c>
      <c r="B20" s="6" t="n">
        <v>3977</v>
      </c>
    </row>
    <row r="21" spans="1:4">
      <c r="A21" s="4" t="s">
        <v>398</v>
      </c>
      <c r="B21" s="5" t="n">
        <v>65</v>
      </c>
    </row>
    <row r="22" spans="1:4">
      <c r="A22" s="4" t="s">
        <v>403</v>
      </c>
    </row>
    <row r="23" spans="1:4">
      <c r="A23" s="3" t="s">
        <v>394</v>
      </c>
    </row>
    <row r="24" spans="1:4">
      <c r="A24" s="4" t="s">
        <v>400</v>
      </c>
      <c r="B24" s="6" t="n">
        <v>9000</v>
      </c>
    </row>
    <row r="25" spans="1:4">
      <c r="A25" s="4" t="s">
        <v>398</v>
      </c>
      <c r="B25" s="5" t="n">
        <v>60</v>
      </c>
    </row>
    <row r="26" spans="1:4">
      <c r="A26" s="4" t="s">
        <v>404</v>
      </c>
    </row>
    <row r="27" spans="1:4">
      <c r="A27" s="3" t="s">
        <v>394</v>
      </c>
    </row>
    <row r="28" spans="1:4">
      <c r="A28" s="4" t="s">
        <v>400</v>
      </c>
      <c r="B28" s="6" t="n">
        <v>20833</v>
      </c>
    </row>
    <row r="29" spans="1:4">
      <c r="A29" s="4" t="s">
        <v>398</v>
      </c>
      <c r="B29" s="5" t="n">
        <v>65</v>
      </c>
    </row>
    <row r="30" spans="1:4">
      <c r="A30" s="4" t="s">
        <v>405</v>
      </c>
    </row>
    <row r="31" spans="1:4">
      <c r="A31" s="3" t="s">
        <v>394</v>
      </c>
    </row>
    <row r="32" spans="1:4">
      <c r="A32" s="4" t="s">
        <v>397</v>
      </c>
      <c r="B32" s="6" t="n">
        <v>3496</v>
      </c>
    </row>
    <row r="33" spans="1:4">
      <c r="A33" s="4" t="s">
        <v>398</v>
      </c>
      <c r="B33" s="5" t="n">
        <v>65</v>
      </c>
    </row>
    <row r="34" spans="1:4">
      <c r="A34" s="4" t="s">
        <v>406</v>
      </c>
      <c r="B34" s="6" t="n">
        <v>18334</v>
      </c>
    </row>
    <row r="35" spans="1:4">
      <c r="A35" s="4" t="s">
        <v>407</v>
      </c>
    </row>
    <row r="36" spans="1:4">
      <c r="A36" s="3" t="s">
        <v>394</v>
      </c>
    </row>
    <row r="37" spans="1:4">
      <c r="A37" s="4" t="s">
        <v>400</v>
      </c>
      <c r="B37" s="6" t="n">
        <v>9000</v>
      </c>
    </row>
    <row r="38" spans="1:4">
      <c r="A38" s="4" t="s">
        <v>398</v>
      </c>
      <c r="B38" s="5" t="n">
        <v>60</v>
      </c>
    </row>
    <row r="39" spans="1:4">
      <c r="A39" s="4" t="s">
        <v>408</v>
      </c>
    </row>
    <row r="40" spans="1:4">
      <c r="A40" s="3" t="s">
        <v>394</v>
      </c>
    </row>
    <row r="41" spans="1:4">
      <c r="A41" s="4" t="s">
        <v>400</v>
      </c>
      <c r="B41" s="6" t="n">
        <v>20833</v>
      </c>
    </row>
    <row r="42" spans="1:4">
      <c r="A42" s="4" t="s">
        <v>398</v>
      </c>
      <c r="B42" s="5" t="n">
        <v>65</v>
      </c>
    </row>
    <row r="43" spans="1:4">
      <c r="A43" s="4" t="s">
        <v>409</v>
      </c>
    </row>
    <row r="44" spans="1:4">
      <c r="A44" s="3" t="s">
        <v>394</v>
      </c>
    </row>
    <row r="45" spans="1:4">
      <c r="A45" s="4" t="s">
        <v>193</v>
      </c>
      <c r="B45" s="6" t="n">
        <v>36241</v>
      </c>
      <c r="D45" s="6" t="n">
        <v>65114</v>
      </c>
    </row>
    <row r="46" spans="1:4">
      <c r="A46" s="4" t="s">
        <v>410</v>
      </c>
    </row>
    <row r="47" spans="1:4">
      <c r="A47" s="3" t="s">
        <v>394</v>
      </c>
    </row>
    <row r="48" spans="1:4">
      <c r="A48" s="4" t="s">
        <v>193</v>
      </c>
      <c r="B48" s="5" t="n">
        <v>3736</v>
      </c>
    </row>
    <row r="49" spans="1:4">
      <c r="A49" s="4" t="s">
        <v>411</v>
      </c>
    </row>
    <row r="50" spans="1:4">
      <c r="A50" s="3" t="s">
        <v>394</v>
      </c>
    </row>
    <row r="51" spans="1:4">
      <c r="A51" s="4" t="s">
        <v>193</v>
      </c>
      <c r="B51" s="6" t="n">
        <v>74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155378</v>
      </c>
      <c r="C4" s="6" t="n">
        <v>161214</v>
      </c>
      <c r="D4" s="6" t="n">
        <v>475477</v>
      </c>
      <c r="E4" s="6" t="n">
        <v>425729</v>
      </c>
    </row>
    <row r="5" spans="1:5">
      <c r="A5" s="3" t="s">
        <v>121</v>
      </c>
    </row>
    <row r="6" spans="1:5">
      <c r="A6" s="4" t="s">
        <v>122</v>
      </c>
      <c r="B6" s="5" t="n">
        <v>19668</v>
      </c>
      <c r="C6" s="5" t="n">
        <v>18525</v>
      </c>
      <c r="D6" s="5" t="n">
        <v>66511</v>
      </c>
      <c r="E6" s="5" t="n">
        <v>44705</v>
      </c>
    </row>
    <row r="7" spans="1:5">
      <c r="A7" s="4" t="s">
        <v>123</v>
      </c>
      <c r="B7" s="5" t="n">
        <v>11866</v>
      </c>
      <c r="C7" s="5" t="n">
        <v>10263</v>
      </c>
      <c r="D7" s="5" t="n">
        <v>33810</v>
      </c>
      <c r="E7" s="5" t="n">
        <v>26265</v>
      </c>
    </row>
    <row r="8" spans="1:5">
      <c r="A8" s="4" t="s">
        <v>124</v>
      </c>
      <c r="B8" s="5" t="n">
        <v>56002</v>
      </c>
      <c r="C8" s="5" t="n">
        <v>48257</v>
      </c>
      <c r="D8" s="5" t="n">
        <v>178690</v>
      </c>
      <c r="E8" s="5" t="n">
        <v>122407</v>
      </c>
    </row>
    <row r="9" spans="1:5">
      <c r="A9" s="4" t="s">
        <v>125</v>
      </c>
      <c r="B9" s="5" t="n">
        <v>9388</v>
      </c>
      <c r="C9" s="5" t="n">
        <v>9721</v>
      </c>
      <c r="D9" s="5" t="n">
        <v>31705</v>
      </c>
      <c r="E9" s="5" t="n">
        <v>26779</v>
      </c>
    </row>
    <row r="10" spans="1:5">
      <c r="A10" s="4" t="s">
        <v>126</v>
      </c>
      <c r="B10" s="5" t="n">
        <v>5943</v>
      </c>
      <c r="C10" s="5" t="n">
        <v>0</v>
      </c>
      <c r="D10" s="5" t="n">
        <v>5943</v>
      </c>
      <c r="E10" s="5" t="n">
        <v>0</v>
      </c>
    </row>
    <row r="11" spans="1:5">
      <c r="A11" s="4" t="s">
        <v>127</v>
      </c>
      <c r="B11" s="5" t="n">
        <v>0</v>
      </c>
      <c r="C11" s="5" t="n">
        <v>0</v>
      </c>
      <c r="D11" s="5" t="n">
        <v>3024</v>
      </c>
      <c r="E11" s="5" t="n">
        <v>0</v>
      </c>
    </row>
    <row r="12" spans="1:5">
      <c r="A12" s="4" t="s">
        <v>128</v>
      </c>
      <c r="B12" s="5" t="n">
        <v>128</v>
      </c>
      <c r="C12" s="5" t="n">
        <v>202</v>
      </c>
      <c r="D12" s="5" t="n">
        <v>585</v>
      </c>
      <c r="E12" s="5" t="n">
        <v>626</v>
      </c>
    </row>
    <row r="13" spans="1:5">
      <c r="A13" s="4" t="s">
        <v>129</v>
      </c>
      <c r="B13" s="5" t="n">
        <v>-161</v>
      </c>
      <c r="C13" s="5" t="n">
        <v>1435</v>
      </c>
      <c r="D13" s="5" t="n">
        <v>931</v>
      </c>
      <c r="E13" s="5" t="n">
        <v>3750</v>
      </c>
    </row>
    <row r="14" spans="1:5">
      <c r="A14" s="4" t="s">
        <v>130</v>
      </c>
      <c r="B14" s="5" t="n">
        <v>102834</v>
      </c>
      <c r="C14" s="5" t="n">
        <v>88403</v>
      </c>
      <c r="D14" s="5" t="n">
        <v>321199</v>
      </c>
      <c r="E14" s="5" t="n">
        <v>224532</v>
      </c>
    </row>
    <row r="15" spans="1:5">
      <c r="A15" s="4" t="s">
        <v>131</v>
      </c>
      <c r="B15" s="5" t="n">
        <v>52544</v>
      </c>
      <c r="C15" s="5" t="n">
        <v>72811</v>
      </c>
      <c r="D15" s="5" t="n">
        <v>154278</v>
      </c>
      <c r="E15" s="5" t="n">
        <v>201197</v>
      </c>
    </row>
    <row r="16" spans="1:5">
      <c r="A16" s="3" t="s">
        <v>132</v>
      </c>
    </row>
    <row r="17" spans="1:5">
      <c r="A17" s="4" t="s">
        <v>133</v>
      </c>
      <c r="B17" s="5" t="n">
        <v>739</v>
      </c>
      <c r="C17" s="5" t="n">
        <v>711</v>
      </c>
      <c r="D17" s="5" t="n">
        <v>2218</v>
      </c>
      <c r="E17" s="5" t="n">
        <v>1765</v>
      </c>
    </row>
    <row r="18" spans="1:5">
      <c r="A18" s="4" t="s">
        <v>134</v>
      </c>
      <c r="B18" s="5" t="n">
        <v>-21809</v>
      </c>
      <c r="C18" s="5" t="n">
        <v>34339</v>
      </c>
      <c r="D18" s="5" t="n">
        <v>31415</v>
      </c>
      <c r="E18" s="5" t="n">
        <v>55374</v>
      </c>
    </row>
    <row r="19" spans="1:5">
      <c r="A19" s="4" t="s">
        <v>135</v>
      </c>
      <c r="B19" s="5" t="n">
        <v>-122</v>
      </c>
      <c r="C19" s="5" t="n">
        <v>-1657</v>
      </c>
      <c r="D19" s="5" t="n">
        <v>-270</v>
      </c>
      <c r="E19" s="5" t="n">
        <v>-2571</v>
      </c>
    </row>
    <row r="20" spans="1:5">
      <c r="A20" s="4" t="s">
        <v>136</v>
      </c>
      <c r="B20" s="5" t="n">
        <v>-21192</v>
      </c>
      <c r="C20" s="5" t="n">
        <v>33393</v>
      </c>
      <c r="D20" s="5" t="n">
        <v>33363</v>
      </c>
      <c r="E20" s="5" t="n">
        <v>54568</v>
      </c>
    </row>
    <row r="21" spans="1:5">
      <c r="A21" s="4" t="s">
        <v>137</v>
      </c>
      <c r="B21" s="5" t="n">
        <v>73736</v>
      </c>
      <c r="C21" s="5" t="n">
        <v>39418</v>
      </c>
      <c r="D21" s="5" t="n">
        <v>120915</v>
      </c>
      <c r="E21" s="5" t="n">
        <v>146629</v>
      </c>
    </row>
    <row r="22" spans="1:5">
      <c r="A22" s="4" t="s">
        <v>138</v>
      </c>
      <c r="B22" s="5" t="n">
        <v>17902</v>
      </c>
      <c r="C22" s="5" t="n">
        <v>1487</v>
      </c>
      <c r="D22" s="5" t="n">
        <v>29444</v>
      </c>
      <c r="E22" s="5" t="n">
        <v>2463</v>
      </c>
    </row>
    <row r="23" spans="1:5">
      <c r="A23" s="4" t="s">
        <v>139</v>
      </c>
      <c r="B23" s="5" t="n">
        <v>55834</v>
      </c>
      <c r="C23" s="5" t="n">
        <v>37931</v>
      </c>
      <c r="D23" s="5" t="n">
        <v>91471</v>
      </c>
      <c r="E23" s="5" t="n">
        <v>144166</v>
      </c>
    </row>
    <row r="24" spans="1:5">
      <c r="A24" s="4" t="s">
        <v>140</v>
      </c>
      <c r="B24" s="5" t="n">
        <v>-350</v>
      </c>
      <c r="C24" s="5" t="n">
        <v>-1823</v>
      </c>
      <c r="D24" s="5" t="n">
        <v>-3997</v>
      </c>
      <c r="E24" s="5" t="n">
        <v>-5471</v>
      </c>
    </row>
    <row r="25" spans="1:5">
      <c r="A25" s="4" t="s">
        <v>141</v>
      </c>
      <c r="B25" s="5" t="n">
        <v>-8304</v>
      </c>
      <c r="C25" s="5" t="n">
        <v>0</v>
      </c>
      <c r="D25" s="5" t="n">
        <v>-8304</v>
      </c>
      <c r="E25" s="5" t="n">
        <v>0</v>
      </c>
    </row>
    <row r="26" spans="1:5">
      <c r="A26" s="4" t="s">
        <v>142</v>
      </c>
      <c r="B26" s="6" t="n">
        <v>47180</v>
      </c>
      <c r="C26" s="6" t="n">
        <v>36108</v>
      </c>
      <c r="D26" s="6" t="n">
        <v>79170</v>
      </c>
      <c r="E26" s="6" t="n">
        <v>138695</v>
      </c>
    </row>
    <row r="27" spans="1:5">
      <c r="A27" s="3" t="s">
        <v>143</v>
      </c>
    </row>
    <row r="28" spans="1:5">
      <c r="A28" s="4" t="s">
        <v>144</v>
      </c>
      <c r="B28" s="7" t="n">
        <v>0.21</v>
      </c>
      <c r="C28" s="7" t="n">
        <v>0.16</v>
      </c>
      <c r="D28" s="7" t="n">
        <v>0.35</v>
      </c>
      <c r="E28" s="7" t="n">
        <v>0.65</v>
      </c>
    </row>
    <row r="29" spans="1:5">
      <c r="A29" s="4" t="s">
        <v>145</v>
      </c>
      <c r="B29" s="7" t="n">
        <v>0.21</v>
      </c>
      <c r="C29" s="7" t="n">
        <v>0.16</v>
      </c>
      <c r="D29" s="7" t="n">
        <v>0.35</v>
      </c>
      <c r="E29" s="7" t="n">
        <v>0.65</v>
      </c>
    </row>
    <row r="30" spans="1:5">
      <c r="A30" s="3" t="s">
        <v>146</v>
      </c>
    </row>
    <row r="31" spans="1:5">
      <c r="A31" s="4" t="s">
        <v>147</v>
      </c>
      <c r="B31" s="5" t="n">
        <v>228322</v>
      </c>
      <c r="C31" s="5" t="n">
        <v>227564</v>
      </c>
      <c r="D31" s="5" t="n">
        <v>228054</v>
      </c>
      <c r="E31" s="5" t="n">
        <v>213409</v>
      </c>
    </row>
    <row r="32" spans="1:5">
      <c r="A32" s="4" t="s">
        <v>148</v>
      </c>
      <c r="B32" s="5" t="n">
        <v>228469</v>
      </c>
      <c r="C32" s="5" t="n">
        <v>228140</v>
      </c>
      <c r="D32" s="5" t="n">
        <v>228557</v>
      </c>
      <c r="E32" s="5" t="n">
        <v>214079</v>
      </c>
    </row>
    <row r="33" spans="1:5">
      <c r="A33" s="4" t="s">
        <v>149</v>
      </c>
    </row>
    <row r="34" spans="1:5">
      <c r="A34" s="3" t="s">
        <v>119</v>
      </c>
    </row>
    <row r="35" spans="1:5">
      <c r="A35" s="4" t="s">
        <v>120</v>
      </c>
      <c r="B35" s="6" t="n">
        <v>148210</v>
      </c>
      <c r="C35" s="6" t="n">
        <v>142601</v>
      </c>
      <c r="D35" s="6" t="n">
        <v>450036</v>
      </c>
      <c r="E35" s="6" t="n">
        <v>380500</v>
      </c>
    </row>
    <row r="36" spans="1:5">
      <c r="A36" s="4" t="s">
        <v>150</v>
      </c>
    </row>
    <row r="37" spans="1:5">
      <c r="A37" s="3" t="s">
        <v>119</v>
      </c>
    </row>
    <row r="38" spans="1:5">
      <c r="A38" s="4" t="s">
        <v>120</v>
      </c>
      <c r="B38" s="6" t="n">
        <v>7168</v>
      </c>
      <c r="C38" s="6" t="n">
        <v>18613</v>
      </c>
      <c r="D38" s="6" t="n">
        <v>25441</v>
      </c>
      <c r="E38" s="6" t="n">
        <v>45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2</v>
      </c>
    </row>
    <row r="2" spans="1:3">
      <c r="A2" s="3" t="s">
        <v>413</v>
      </c>
    </row>
    <row r="3" spans="1:3">
      <c r="A3" s="4" t="s">
        <v>414</v>
      </c>
      <c r="B3" s="6" t="n">
        <v>36241</v>
      </c>
      <c r="C3" s="6" t="n">
        <v>65114</v>
      </c>
    </row>
    <row r="4" spans="1:3">
      <c r="A4" s="4" t="s">
        <v>415</v>
      </c>
      <c r="B4" s="5" t="n">
        <v>-11514</v>
      </c>
      <c r="C4" s="5" t="n">
        <v>-17920</v>
      </c>
    </row>
    <row r="5" spans="1:3">
      <c r="A5" s="4" t="s">
        <v>416</v>
      </c>
      <c r="B5" s="5" t="n">
        <v>24727</v>
      </c>
      <c r="C5" s="5" t="n">
        <v>47194</v>
      </c>
    </row>
    <row r="6" spans="1:3">
      <c r="A6" s="4" t="s">
        <v>417</v>
      </c>
    </row>
    <row r="7" spans="1:3">
      <c r="A7" s="3" t="s">
        <v>413</v>
      </c>
    </row>
    <row r="8" spans="1:3">
      <c r="A8" s="4" t="s">
        <v>414</v>
      </c>
      <c r="B8" s="5" t="n">
        <v>24916</v>
      </c>
      <c r="C8" s="5" t="n">
        <v>65114</v>
      </c>
    </row>
    <row r="9" spans="1:3">
      <c r="A9" s="4" t="s">
        <v>417</v>
      </c>
    </row>
    <row r="10" spans="1:3">
      <c r="A10" s="3" t="s">
        <v>413</v>
      </c>
    </row>
    <row r="11" spans="1:3">
      <c r="A11" s="4" t="s">
        <v>415</v>
      </c>
      <c r="B11" s="5" t="n">
        <v>-8941</v>
      </c>
      <c r="C11" s="5" t="n">
        <v>-10480</v>
      </c>
    </row>
    <row r="12" spans="1:3">
      <c r="A12" s="4" t="s">
        <v>418</v>
      </c>
    </row>
    <row r="13" spans="1:3">
      <c r="A13" s="3" t="s">
        <v>413</v>
      </c>
    </row>
    <row r="14" spans="1:3">
      <c r="A14" s="4" t="s">
        <v>414</v>
      </c>
      <c r="B14" s="5" t="n">
        <v>3736</v>
      </c>
    </row>
    <row r="15" spans="1:3">
      <c r="A15" s="4" t="s">
        <v>418</v>
      </c>
    </row>
    <row r="16" spans="1:3">
      <c r="A16" s="3" t="s">
        <v>413</v>
      </c>
    </row>
    <row r="17" spans="1:3">
      <c r="A17" s="4" t="s">
        <v>415</v>
      </c>
      <c r="B17" s="5" t="n">
        <v>-2573</v>
      </c>
      <c r="C17" s="5" t="n">
        <v>-7440</v>
      </c>
    </row>
    <row r="18" spans="1:3">
      <c r="A18" s="4" t="s">
        <v>419</v>
      </c>
    </row>
    <row r="19" spans="1:3">
      <c r="A19" s="3" t="s">
        <v>413</v>
      </c>
    </row>
    <row r="20" spans="1:3">
      <c r="A20" s="4" t="s">
        <v>414</v>
      </c>
      <c r="B20" s="5" t="n">
        <v>23487</v>
      </c>
      <c r="C20" s="5" t="n">
        <v>60097</v>
      </c>
    </row>
    <row r="21" spans="1:3">
      <c r="A21" s="4" t="s">
        <v>419</v>
      </c>
    </row>
    <row r="22" spans="1:3">
      <c r="A22" s="3" t="s">
        <v>413</v>
      </c>
    </row>
    <row r="23" spans="1:3">
      <c r="A23" s="4" t="s">
        <v>415</v>
      </c>
      <c r="B23" s="5" t="n">
        <v>-8795</v>
      </c>
      <c r="C23" s="5" t="n">
        <v>-10480</v>
      </c>
    </row>
    <row r="24" spans="1:3">
      <c r="A24" s="4" t="s">
        <v>419</v>
      </c>
    </row>
    <row r="25" spans="1:3">
      <c r="A25" s="3" t="s">
        <v>413</v>
      </c>
    </row>
    <row r="26" spans="1:3">
      <c r="A26" s="4" t="s">
        <v>416</v>
      </c>
      <c r="B26" s="5" t="n">
        <v>14692</v>
      </c>
      <c r="C26" s="5" t="n">
        <v>49617</v>
      </c>
    </row>
    <row r="27" spans="1:3">
      <c r="A27" s="4" t="s">
        <v>420</v>
      </c>
    </row>
    <row r="28" spans="1:3">
      <c r="A28" s="3" t="s">
        <v>413</v>
      </c>
    </row>
    <row r="29" spans="1:3">
      <c r="A29" s="4" t="s">
        <v>414</v>
      </c>
      <c r="B29" s="5" t="n">
        <v>3736</v>
      </c>
      <c r="C29" s="5" t="n">
        <v>0</v>
      </c>
    </row>
    <row r="30" spans="1:3">
      <c r="A30" s="4" t="s">
        <v>420</v>
      </c>
    </row>
    <row r="31" spans="1:3">
      <c r="A31" s="3" t="s">
        <v>413</v>
      </c>
    </row>
    <row r="32" spans="1:3">
      <c r="A32" s="4" t="s">
        <v>415</v>
      </c>
      <c r="B32" s="5" t="n">
        <v>-2233</v>
      </c>
      <c r="C32" s="5" t="n">
        <v>-5672</v>
      </c>
    </row>
    <row r="33" spans="1:3">
      <c r="A33" s="4" t="s">
        <v>420</v>
      </c>
    </row>
    <row r="34" spans="1:3">
      <c r="A34" s="3" t="s">
        <v>413</v>
      </c>
    </row>
    <row r="35" spans="1:3">
      <c r="A35" s="4" t="s">
        <v>416</v>
      </c>
      <c r="B35" s="5" t="n">
        <v>1503</v>
      </c>
      <c r="C35" s="5" t="n">
        <v>-5672</v>
      </c>
    </row>
    <row r="36" spans="1:3">
      <c r="A36" s="4" t="s">
        <v>421</v>
      </c>
    </row>
    <row r="37" spans="1:3">
      <c r="A37" s="3" t="s">
        <v>413</v>
      </c>
    </row>
    <row r="38" spans="1:3">
      <c r="A38" s="4" t="s">
        <v>414</v>
      </c>
      <c r="B38" s="5" t="n">
        <v>1429</v>
      </c>
      <c r="C38" s="5" t="n">
        <v>5017</v>
      </c>
    </row>
    <row r="39" spans="1:3">
      <c r="A39" s="4" t="s">
        <v>421</v>
      </c>
    </row>
    <row r="40" spans="1:3">
      <c r="A40" s="3" t="s">
        <v>413</v>
      </c>
    </row>
    <row r="41" spans="1:3">
      <c r="A41" s="4" t="s">
        <v>415</v>
      </c>
      <c r="B41" s="5" t="n">
        <v>-146</v>
      </c>
      <c r="C41" s="5" t="n">
        <v>0</v>
      </c>
    </row>
    <row r="42" spans="1:3">
      <c r="A42" s="4" t="s">
        <v>421</v>
      </c>
    </row>
    <row r="43" spans="1:3">
      <c r="A43" s="3" t="s">
        <v>413</v>
      </c>
    </row>
    <row r="44" spans="1:3">
      <c r="A44" s="4" t="s">
        <v>416</v>
      </c>
      <c r="B44" s="5" t="n">
        <v>1283</v>
      </c>
      <c r="C44" s="5" t="n">
        <v>5017</v>
      </c>
    </row>
    <row r="45" spans="1:3">
      <c r="A45" s="4" t="s">
        <v>422</v>
      </c>
    </row>
    <row r="46" spans="1:3">
      <c r="A46" s="3" t="s">
        <v>413</v>
      </c>
    </row>
    <row r="47" spans="1:3">
      <c r="A47" s="4" t="s">
        <v>414</v>
      </c>
      <c r="B47" s="5" t="n">
        <v>0</v>
      </c>
      <c r="C47" s="5" t="n">
        <v>0</v>
      </c>
    </row>
    <row r="48" spans="1:3">
      <c r="A48" s="4" t="s">
        <v>422</v>
      </c>
    </row>
    <row r="49" spans="1:3">
      <c r="A49" s="3" t="s">
        <v>413</v>
      </c>
    </row>
    <row r="50" spans="1:3">
      <c r="A50" s="4" t="s">
        <v>415</v>
      </c>
      <c r="B50" s="5" t="n">
        <v>-340</v>
      </c>
      <c r="C50" s="5" t="n">
        <v>-1768</v>
      </c>
    </row>
    <row r="51" spans="1:3">
      <c r="A51" s="4" t="s">
        <v>422</v>
      </c>
    </row>
    <row r="52" spans="1:3">
      <c r="A52" s="3" t="s">
        <v>413</v>
      </c>
    </row>
    <row r="53" spans="1:3">
      <c r="A53" s="4" t="s">
        <v>416</v>
      </c>
      <c r="B53" s="5" t="n">
        <v>-340</v>
      </c>
      <c r="C53" s="6" t="n">
        <v>-1768</v>
      </c>
    </row>
    <row r="54" spans="1:3">
      <c r="A54" s="4" t="s">
        <v>423</v>
      </c>
    </row>
    <row r="55" spans="1:3">
      <c r="A55" s="3" t="s">
        <v>413</v>
      </c>
    </row>
    <row r="56" spans="1:3">
      <c r="A56" s="4" t="s">
        <v>414</v>
      </c>
      <c r="B56" s="5" t="n">
        <v>116</v>
      </c>
    </row>
    <row r="57" spans="1:3">
      <c r="A57" s="4" t="s">
        <v>423</v>
      </c>
    </row>
    <row r="58" spans="1:3">
      <c r="A58" s="3" t="s">
        <v>413</v>
      </c>
    </row>
    <row r="59" spans="1:3">
      <c r="A59" s="4" t="s">
        <v>415</v>
      </c>
      <c r="B59" s="5" t="n">
        <v>0</v>
      </c>
    </row>
    <row r="60" spans="1:3">
      <c r="A60" s="4" t="s">
        <v>423</v>
      </c>
    </row>
    <row r="61" spans="1:3">
      <c r="A61" s="3" t="s">
        <v>413</v>
      </c>
    </row>
    <row r="62" spans="1:3">
      <c r="A62" s="4" t="s">
        <v>416</v>
      </c>
      <c r="B62" s="5" t="n">
        <v>116</v>
      </c>
    </row>
    <row r="63" spans="1:3">
      <c r="A63" s="4" t="s">
        <v>424</v>
      </c>
    </row>
    <row r="64" spans="1:3">
      <c r="A64" s="3" t="s">
        <v>413</v>
      </c>
    </row>
    <row r="65" spans="1:3">
      <c r="A65" s="4" t="s">
        <v>414</v>
      </c>
      <c r="B65" s="5" t="n">
        <v>7473</v>
      </c>
    </row>
    <row r="66" spans="1:3">
      <c r="A66" s="4" t="s">
        <v>424</v>
      </c>
    </row>
    <row r="67" spans="1:3">
      <c r="A67" s="3" t="s">
        <v>413</v>
      </c>
    </row>
    <row r="68" spans="1:3">
      <c r="A68" s="4" t="s">
        <v>415</v>
      </c>
      <c r="B68" s="5" t="n">
        <v>0</v>
      </c>
    </row>
    <row r="69" spans="1:3">
      <c r="A69" s="4" t="s">
        <v>424</v>
      </c>
    </row>
    <row r="70" spans="1:3">
      <c r="A70" s="3" t="s">
        <v>413</v>
      </c>
    </row>
    <row r="71" spans="1:3">
      <c r="A71" s="4" t="s">
        <v>416</v>
      </c>
      <c r="B71" s="6" t="n">
        <v>7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2</v>
      </c>
    </row>
    <row r="2" spans="1:3">
      <c r="A2" s="3" t="s">
        <v>426</v>
      </c>
    </row>
    <row r="3" spans="1:3">
      <c r="A3" s="4" t="s">
        <v>427</v>
      </c>
      <c r="B3" s="6" t="n">
        <v>36241</v>
      </c>
      <c r="C3" s="6" t="n">
        <v>65114</v>
      </c>
    </row>
    <row r="4" spans="1:3">
      <c r="A4" s="4" t="s">
        <v>427</v>
      </c>
      <c r="B4" s="5" t="n">
        <v>-11514</v>
      </c>
      <c r="C4" s="5" t="n">
        <v>-17920</v>
      </c>
    </row>
    <row r="5" spans="1:3">
      <c r="A5" s="4" t="s">
        <v>428</v>
      </c>
    </row>
    <row r="6" spans="1:3">
      <c r="A6" s="3" t="s">
        <v>426</v>
      </c>
    </row>
    <row r="7" spans="1:3">
      <c r="A7" s="4" t="s">
        <v>429</v>
      </c>
      <c r="B7" s="5" t="n">
        <v>35936</v>
      </c>
      <c r="C7" s="5" t="n">
        <v>78091</v>
      </c>
    </row>
    <row r="8" spans="1:3">
      <c r="A8" s="4" t="s">
        <v>430</v>
      </c>
      <c r="B8" s="5" t="n">
        <v>-11020</v>
      </c>
      <c r="C8" s="5" t="n">
        <v>-12977</v>
      </c>
    </row>
    <row r="9" spans="1:3">
      <c r="A9" s="4" t="s">
        <v>427</v>
      </c>
      <c r="B9" s="5" t="n">
        <v>24916</v>
      </c>
      <c r="C9" s="5" t="n">
        <v>65114</v>
      </c>
    </row>
    <row r="10" spans="1:3">
      <c r="A10" s="4" t="s">
        <v>431</v>
      </c>
    </row>
    <row r="11" spans="1:3">
      <c r="A11" s="3" t="s">
        <v>426</v>
      </c>
    </row>
    <row r="12" spans="1:3">
      <c r="A12" s="4" t="s">
        <v>429</v>
      </c>
      <c r="B12" s="5" t="n">
        <v>7464</v>
      </c>
    </row>
    <row r="13" spans="1:3">
      <c r="A13" s="4" t="s">
        <v>430</v>
      </c>
      <c r="B13" s="5" t="n">
        <v>-3728</v>
      </c>
    </row>
    <row r="14" spans="1:3">
      <c r="A14" s="4" t="s">
        <v>427</v>
      </c>
      <c r="B14" s="5" t="n">
        <v>3736</v>
      </c>
    </row>
    <row r="15" spans="1:3">
      <c r="A15" s="4" t="s">
        <v>432</v>
      </c>
    </row>
    <row r="16" spans="1:3">
      <c r="A16" s="3" t="s">
        <v>426</v>
      </c>
    </row>
    <row r="17" spans="1:3">
      <c r="A17" s="4" t="s">
        <v>429</v>
      </c>
      <c r="B17" s="5" t="n">
        <v>-19961</v>
      </c>
      <c r="C17" s="5" t="n">
        <v>-23457</v>
      </c>
    </row>
    <row r="18" spans="1:3">
      <c r="A18" s="4" t="s">
        <v>430</v>
      </c>
      <c r="B18" s="5" t="n">
        <v>11020</v>
      </c>
      <c r="C18" s="5" t="n">
        <v>12977</v>
      </c>
    </row>
    <row r="19" spans="1:3">
      <c r="A19" s="4" t="s">
        <v>427</v>
      </c>
      <c r="B19" s="5" t="n">
        <v>-8941</v>
      </c>
      <c r="C19" s="5" t="n">
        <v>-10480</v>
      </c>
    </row>
    <row r="20" spans="1:3">
      <c r="A20" s="4" t="s">
        <v>433</v>
      </c>
    </row>
    <row r="21" spans="1:3">
      <c r="A21" s="3" t="s">
        <v>426</v>
      </c>
    </row>
    <row r="22" spans="1:3">
      <c r="A22" s="4" t="s">
        <v>429</v>
      </c>
      <c r="B22" s="5" t="n">
        <v>-6301</v>
      </c>
      <c r="C22" s="5" t="n">
        <v>-7440</v>
      </c>
    </row>
    <row r="23" spans="1:3">
      <c r="A23" s="4" t="s">
        <v>430</v>
      </c>
      <c r="B23" s="5" t="n">
        <v>3728</v>
      </c>
      <c r="C23" s="5" t="n">
        <v>0</v>
      </c>
    </row>
    <row r="24" spans="1:3">
      <c r="A24" s="4" t="s">
        <v>427</v>
      </c>
      <c r="B24" s="6" t="n">
        <v>-2573</v>
      </c>
      <c r="C24" s="6" t="n">
        <v>-7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17</v>
      </c>
      <c r="D1" s="2" t="s">
        <v>1</v>
      </c>
    </row>
    <row r="2" spans="1:5">
      <c r="B2" s="2" t="s">
        <v>2</v>
      </c>
      <c r="C2" s="2" t="s">
        <v>118</v>
      </c>
      <c r="D2" s="2" t="s">
        <v>2</v>
      </c>
      <c r="E2" s="2" t="s">
        <v>118</v>
      </c>
    </row>
    <row r="3" spans="1:5">
      <c r="A3" s="3" t="s">
        <v>435</v>
      </c>
    </row>
    <row r="4" spans="1:5">
      <c r="A4" s="4" t="s">
        <v>436</v>
      </c>
      <c r="D4" s="6" t="n">
        <v>-30979</v>
      </c>
      <c r="E4" s="6" t="n">
        <v>-29696</v>
      </c>
    </row>
    <row r="5" spans="1:5">
      <c r="A5" s="4" t="s">
        <v>437</v>
      </c>
      <c r="B5" s="6" t="n">
        <v>21809</v>
      </c>
      <c r="C5" s="6" t="n">
        <v>-34339</v>
      </c>
      <c r="D5" s="5" t="n">
        <v>-31415</v>
      </c>
      <c r="E5" s="5" t="n">
        <v>-55374</v>
      </c>
    </row>
    <row r="6" spans="1:5">
      <c r="A6" s="4" t="s">
        <v>409</v>
      </c>
    </row>
    <row r="7" spans="1:5">
      <c r="A7" s="3" t="s">
        <v>435</v>
      </c>
    </row>
    <row r="8" spans="1:5">
      <c r="A8" s="4" t="s">
        <v>437</v>
      </c>
      <c r="B8" s="5" t="n">
        <v>21809</v>
      </c>
      <c r="C8" s="5" t="n">
        <v>-34339</v>
      </c>
      <c r="D8" s="5" t="n">
        <v>-31415</v>
      </c>
      <c r="E8" s="5" t="n">
        <v>-55374</v>
      </c>
    </row>
    <row r="9" spans="1:5">
      <c r="A9" s="4" t="s">
        <v>438</v>
      </c>
    </row>
    <row r="10" spans="1:5">
      <c r="A10" s="3" t="s">
        <v>435</v>
      </c>
    </row>
    <row r="11" spans="1:5">
      <c r="A11" s="4" t="s">
        <v>439</v>
      </c>
      <c r="B11" s="5" t="n">
        <v>-1045</v>
      </c>
      <c r="C11" s="5" t="n">
        <v>-9306</v>
      </c>
      <c r="D11" s="5" t="n">
        <v>-7048</v>
      </c>
      <c r="E11" s="5" t="n">
        <v>-26353</v>
      </c>
    </row>
    <row r="12" spans="1:5">
      <c r="A12" s="4" t="s">
        <v>436</v>
      </c>
      <c r="B12" s="5" t="n">
        <v>25767</v>
      </c>
      <c r="C12" s="5" t="n">
        <v>-24476</v>
      </c>
      <c r="D12" s="5" t="n">
        <v>-27750</v>
      </c>
      <c r="E12" s="5" t="n">
        <v>-28720</v>
      </c>
    </row>
    <row r="13" spans="1:5">
      <c r="A13" s="4" t="s">
        <v>437</v>
      </c>
      <c r="B13" s="5" t="n">
        <v>24722</v>
      </c>
      <c r="C13" s="5" t="n">
        <v>-33782</v>
      </c>
      <c r="D13" s="5" t="n">
        <v>-34798</v>
      </c>
      <c r="E13" s="5" t="n">
        <v>-55073</v>
      </c>
    </row>
    <row r="14" spans="1:5">
      <c r="A14" s="4" t="s">
        <v>440</v>
      </c>
    </row>
    <row r="15" spans="1:5">
      <c r="A15" s="3" t="s">
        <v>435</v>
      </c>
    </row>
    <row r="16" spans="1:5">
      <c r="A16" s="4" t="s">
        <v>439</v>
      </c>
      <c r="B16" s="5" t="n">
        <v>2056</v>
      </c>
      <c r="C16" s="5" t="n">
        <v>67</v>
      </c>
      <c r="D16" s="5" t="n">
        <v>6612</v>
      </c>
      <c r="E16" s="5" t="n">
        <v>675</v>
      </c>
    </row>
    <row r="17" spans="1:5">
      <c r="A17" s="4" t="s">
        <v>436</v>
      </c>
      <c r="B17" s="5" t="n">
        <v>-733</v>
      </c>
      <c r="C17" s="5" t="n">
        <v>-624</v>
      </c>
      <c r="D17" s="5" t="n">
        <v>-2306</v>
      </c>
      <c r="E17" s="5" t="n">
        <v>-976</v>
      </c>
    </row>
    <row r="18" spans="1:5">
      <c r="A18" s="4" t="s">
        <v>437</v>
      </c>
      <c r="B18" s="5" t="n">
        <v>1323</v>
      </c>
      <c r="C18" s="5" t="n">
        <v>-557</v>
      </c>
      <c r="D18" s="5" t="n">
        <v>4306</v>
      </c>
      <c r="E18" s="5" t="n">
        <v>-301</v>
      </c>
    </row>
    <row r="19" spans="1:5">
      <c r="A19" s="4" t="s">
        <v>441</v>
      </c>
    </row>
    <row r="20" spans="1:5">
      <c r="A20" s="3" t="s">
        <v>435</v>
      </c>
    </row>
    <row r="21" spans="1:5">
      <c r="A21" s="4" t="s">
        <v>436</v>
      </c>
      <c r="B21" s="6" t="n">
        <v>-4236</v>
      </c>
      <c r="C21" s="6" t="n">
        <v>0</v>
      </c>
      <c r="D21" s="6" t="n">
        <v>-923</v>
      </c>
      <c r="E21"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442</v>
      </c>
      <c r="B1" s="2" t="s">
        <v>117</v>
      </c>
      <c r="C1" s="2" t="s">
        <v>443</v>
      </c>
    </row>
    <row r="2" spans="1:4">
      <c r="B2" s="2" t="s">
        <v>444</v>
      </c>
      <c r="C2" s="2" t="s">
        <v>445</v>
      </c>
      <c r="D2" s="2" t="s">
        <v>446</v>
      </c>
    </row>
    <row r="3" spans="1:4">
      <c r="A3" s="4" t="s">
        <v>447</v>
      </c>
    </row>
    <row r="4" spans="1:4">
      <c r="A4" s="3" t="s">
        <v>394</v>
      </c>
    </row>
    <row r="5" spans="1:4">
      <c r="A5" s="4" t="s">
        <v>448</v>
      </c>
      <c r="B5" s="5" t="n">
        <v>276000</v>
      </c>
      <c r="C5" s="5" t="n">
        <v>0</v>
      </c>
      <c r="D5" s="5" t="n">
        <v>1098000</v>
      </c>
    </row>
    <row r="6" spans="1:4">
      <c r="A6" s="4" t="s">
        <v>449</v>
      </c>
      <c r="B6" s="8" t="n">
        <v>60.17</v>
      </c>
      <c r="C6" s="5" t="n">
        <v>0</v>
      </c>
      <c r="D6" s="8" t="n">
        <v>56.17</v>
      </c>
    </row>
    <row r="7" spans="1:4">
      <c r="A7" s="4" t="s">
        <v>450</v>
      </c>
    </row>
    <row r="8" spans="1:4">
      <c r="A8" s="3" t="s">
        <v>394</v>
      </c>
    </row>
    <row r="9" spans="1:4">
      <c r="A9" s="4" t="s">
        <v>448</v>
      </c>
      <c r="B9" s="5" t="n">
        <v>0</v>
      </c>
      <c r="C9" s="5" t="n">
        <v>1825000</v>
      </c>
      <c r="D9" s="5" t="n">
        <v>0</v>
      </c>
    </row>
    <row r="10" spans="1:4">
      <c r="A10" s="4" t="s">
        <v>449</v>
      </c>
      <c r="B10" s="5" t="n">
        <v>0</v>
      </c>
      <c r="C10" s="5" t="n">
        <v>63</v>
      </c>
      <c r="D10" s="5" t="n">
        <v>0</v>
      </c>
    </row>
    <row r="11" spans="1:4">
      <c r="A11" s="4" t="s">
        <v>451</v>
      </c>
    </row>
    <row r="12" spans="1:4">
      <c r="A12" s="3" t="s">
        <v>394</v>
      </c>
    </row>
    <row r="13" spans="1:4">
      <c r="A13" s="4" t="s">
        <v>448</v>
      </c>
      <c r="B13" s="5" t="n">
        <v>230000</v>
      </c>
      <c r="C13" s="5" t="n">
        <v>0</v>
      </c>
      <c r="D13" s="5" t="n">
        <v>0</v>
      </c>
    </row>
    <row r="14" spans="1:4">
      <c r="A14" s="4" t="s">
        <v>452</v>
      </c>
    </row>
    <row r="15" spans="1:4">
      <c r="A15" s="3" t="s">
        <v>394</v>
      </c>
    </row>
    <row r="16" spans="1:4">
      <c r="A16" s="4" t="s">
        <v>448</v>
      </c>
      <c r="B16" s="5" t="n">
        <v>1196000</v>
      </c>
      <c r="C16" s="5" t="n">
        <v>0</v>
      </c>
      <c r="D16" s="5" t="n">
        <v>5124000</v>
      </c>
    </row>
    <row r="17" spans="1:4">
      <c r="A17" s="4" t="s">
        <v>453</v>
      </c>
    </row>
    <row r="18" spans="1:4">
      <c r="A18" s="3" t="s">
        <v>394</v>
      </c>
    </row>
    <row r="19" spans="1:4">
      <c r="A19" s="4" t="s">
        <v>448</v>
      </c>
      <c r="B19" s="5" t="n">
        <v>276000</v>
      </c>
      <c r="C19" s="5" t="n">
        <v>0</v>
      </c>
      <c r="D19" s="5" t="n">
        <v>0</v>
      </c>
    </row>
    <row r="20" spans="1:4">
      <c r="A20" s="4" t="s">
        <v>454</v>
      </c>
    </row>
    <row r="21" spans="1:4">
      <c r="A21" s="3" t="s">
        <v>394</v>
      </c>
    </row>
    <row r="22" spans="1:4">
      <c r="A22" s="4" t="s">
        <v>448</v>
      </c>
      <c r="B22" s="5" t="n">
        <v>0</v>
      </c>
      <c r="C22" s="5" t="n">
        <v>0</v>
      </c>
      <c r="D22" s="5" t="n">
        <v>837500</v>
      </c>
    </row>
    <row r="23" spans="1:4">
      <c r="A23" s="4" t="s">
        <v>455</v>
      </c>
    </row>
    <row r="24" spans="1:4">
      <c r="A24" s="3" t="s">
        <v>394</v>
      </c>
    </row>
    <row r="25" spans="1:4">
      <c r="A25" s="4" t="s">
        <v>448</v>
      </c>
      <c r="B25" s="5" t="n">
        <v>2176000</v>
      </c>
      <c r="C25" s="5" t="n">
        <v>1095000</v>
      </c>
      <c r="D25" s="5" t="n">
        <v>4576000</v>
      </c>
    </row>
    <row r="26" spans="1:4">
      <c r="A26" s="4" t="s">
        <v>456</v>
      </c>
      <c r="C26" s="5" t="n">
        <v>1</v>
      </c>
    </row>
    <row r="27" spans="1:4">
      <c r="A27" s="4" t="s">
        <v>456</v>
      </c>
      <c r="B27" s="8" t="n">
        <v>-2.5</v>
      </c>
      <c r="D27" s="8" t="n">
        <v>-1.29</v>
      </c>
    </row>
    <row r="28" spans="1:4">
      <c r="A28" s="4" t="s">
        <v>457</v>
      </c>
    </row>
    <row r="29" spans="1:4">
      <c r="A29" s="3" t="s">
        <v>394</v>
      </c>
    </row>
    <row r="30" spans="1:4">
      <c r="A30" s="4" t="s">
        <v>448</v>
      </c>
      <c r="B30" s="5" t="n">
        <v>0</v>
      </c>
      <c r="C30" s="5" t="n">
        <v>0</v>
      </c>
      <c r="D30" s="5" t="n">
        <v>1439205</v>
      </c>
    </row>
    <row r="31" spans="1:4">
      <c r="A31" s="4" t="s">
        <v>449</v>
      </c>
      <c r="B31" s="5" t="n">
        <v>0</v>
      </c>
      <c r="C31" s="5" t="n">
        <v>0</v>
      </c>
      <c r="D31" s="8" t="n">
        <v>2.4</v>
      </c>
    </row>
    <row r="32" spans="1:4">
      <c r="A32" s="4" t="s">
        <v>458</v>
      </c>
    </row>
    <row r="33" spans="1:4">
      <c r="A33" s="3" t="s">
        <v>394</v>
      </c>
    </row>
    <row r="34" spans="1:4">
      <c r="A34" s="4" t="s">
        <v>448</v>
      </c>
      <c r="B34" s="5" t="n">
        <v>230000</v>
      </c>
      <c r="C34" s="5" t="n">
        <v>0</v>
      </c>
      <c r="D34" s="5" t="n">
        <v>0</v>
      </c>
    </row>
    <row r="35" spans="1:4">
      <c r="A35" s="4" t="s">
        <v>456</v>
      </c>
      <c r="B35" s="5" t="n">
        <v>65</v>
      </c>
      <c r="C35" s="5" t="n">
        <v>0</v>
      </c>
      <c r="D35" s="5" t="n">
        <v>0</v>
      </c>
    </row>
    <row r="36" spans="1:4">
      <c r="A36" s="4" t="s">
        <v>459</v>
      </c>
    </row>
    <row r="37" spans="1:4">
      <c r="A37" s="3" t="s">
        <v>394</v>
      </c>
    </row>
    <row r="38" spans="1:4">
      <c r="A38" s="4" t="s">
        <v>456</v>
      </c>
      <c r="B38" s="5" t="n">
        <v>65</v>
      </c>
      <c r="C38" s="5" t="n">
        <v>0</v>
      </c>
      <c r="D38" s="5" t="n">
        <v>0</v>
      </c>
    </row>
    <row r="39" spans="1:4">
      <c r="A39" s="4" t="s">
        <v>460</v>
      </c>
    </row>
    <row r="40" spans="1:4">
      <c r="A40" s="3" t="s">
        <v>394</v>
      </c>
    </row>
    <row r="41" spans="1:4">
      <c r="A41" s="4" t="s">
        <v>456</v>
      </c>
      <c r="B41" s="8" t="n">
        <v>42.5</v>
      </c>
      <c r="C41" s="5" t="n">
        <v>0</v>
      </c>
      <c r="D41" s="5" t="n">
        <v>0</v>
      </c>
    </row>
    <row r="42" spans="1:4">
      <c r="A42" s="4" t="s">
        <v>461</v>
      </c>
    </row>
    <row r="43" spans="1:4">
      <c r="A43" s="3" t="s">
        <v>394</v>
      </c>
    </row>
    <row r="44" spans="1:4">
      <c r="A44" s="4" t="s">
        <v>456</v>
      </c>
      <c r="B44" s="8" t="n">
        <v>56.54</v>
      </c>
      <c r="C44" s="5" t="n">
        <v>0</v>
      </c>
      <c r="D44" s="8" t="n">
        <v>55.45</v>
      </c>
    </row>
    <row r="45" spans="1:4">
      <c r="A45" s="4" t="s">
        <v>462</v>
      </c>
    </row>
    <row r="46" spans="1:4">
      <c r="A46" s="3" t="s">
        <v>394</v>
      </c>
    </row>
    <row r="47" spans="1:4">
      <c r="A47" s="4" t="s">
        <v>456</v>
      </c>
      <c r="B47" s="8" t="n">
        <v>43.65</v>
      </c>
      <c r="C47" s="5" t="n">
        <v>0</v>
      </c>
      <c r="D47" s="8" t="n">
        <v>44.66</v>
      </c>
    </row>
    <row r="48" spans="1:4">
      <c r="A48" s="4" t="s">
        <v>463</v>
      </c>
    </row>
    <row r="49" spans="1:4">
      <c r="A49" s="3" t="s">
        <v>394</v>
      </c>
    </row>
    <row r="50" spans="1:4">
      <c r="A50" s="4" t="s">
        <v>456</v>
      </c>
      <c r="B50" s="5" t="n">
        <v>55</v>
      </c>
      <c r="C50" s="5" t="n">
        <v>0</v>
      </c>
      <c r="D50" s="5" t="n">
        <v>0</v>
      </c>
    </row>
    <row r="51" spans="1:4">
      <c r="A51" s="4" t="s">
        <v>464</v>
      </c>
    </row>
    <row r="52" spans="1:4">
      <c r="A52" s="3" t="s">
        <v>394</v>
      </c>
    </row>
    <row r="53" spans="1:4">
      <c r="A53" s="4" t="s">
        <v>456</v>
      </c>
      <c r="B53" s="5" t="n">
        <v>0</v>
      </c>
      <c r="C53" s="5" t="n">
        <v>0</v>
      </c>
      <c r="D53" s="8" t="n">
        <v>58.24</v>
      </c>
    </row>
    <row r="54" spans="1:4">
      <c r="A54" s="4" t="s">
        <v>465</v>
      </c>
    </row>
    <row r="55" spans="1:4">
      <c r="A55" s="3" t="s">
        <v>394</v>
      </c>
    </row>
    <row r="56" spans="1:4">
      <c r="A56" s="4" t="s">
        <v>456</v>
      </c>
      <c r="B56" s="5" t="n">
        <v>0</v>
      </c>
      <c r="C56" s="5" t="n">
        <v>0</v>
      </c>
      <c r="D56" s="5" t="n">
        <v>50</v>
      </c>
    </row>
    <row r="57" spans="1:4">
      <c r="A57" s="4" t="s">
        <v>466</v>
      </c>
    </row>
    <row r="58" spans="1:4">
      <c r="A58" s="3" t="s">
        <v>394</v>
      </c>
    </row>
    <row r="59" spans="1:4">
      <c r="A59" s="4" t="s">
        <v>456</v>
      </c>
      <c r="B59" s="8" t="n">
        <v>67.45999999999999</v>
      </c>
      <c r="C59" s="5" t="n">
        <v>0</v>
      </c>
      <c r="D59" s="8" t="n">
        <v>65.45999999999999</v>
      </c>
    </row>
    <row r="60" spans="1:4">
      <c r="A60" s="4" t="s">
        <v>467</v>
      </c>
    </row>
    <row r="61" spans="1:4">
      <c r="A61" s="3" t="s">
        <v>394</v>
      </c>
    </row>
    <row r="62" spans="1:4">
      <c r="A62" s="4" t="s">
        <v>456</v>
      </c>
      <c r="B62" s="5" t="n">
        <v>60</v>
      </c>
      <c r="C62" s="5" t="n">
        <v>0</v>
      </c>
      <c r="D62" s="5" t="n">
        <v>0</v>
      </c>
    </row>
    <row r="63" spans="1:4">
      <c r="A63" s="4" t="s">
        <v>468</v>
      </c>
    </row>
    <row r="64" spans="1:4">
      <c r="A64" s="3" t="s">
        <v>394</v>
      </c>
    </row>
    <row r="65" spans="1:4">
      <c r="A65" s="4" t="s">
        <v>456</v>
      </c>
      <c r="B65" s="5" t="n">
        <v>0</v>
      </c>
      <c r="C65" s="5" t="n">
        <v>0</v>
      </c>
      <c r="D65" s="5" t="n">
        <v>70</v>
      </c>
    </row>
    <row r="66" spans="1:4">
      <c r="A66" s="4" t="s">
        <v>469</v>
      </c>
    </row>
    <row r="67" spans="1:4">
      <c r="A67" s="3" t="s">
        <v>394</v>
      </c>
    </row>
    <row r="68" spans="1:4">
      <c r="A68" s="4" t="s">
        <v>449</v>
      </c>
      <c r="B68" s="8" t="n">
        <v>2.87</v>
      </c>
      <c r="C68" s="5" t="n">
        <v>0</v>
      </c>
      <c r="D68" s="5" t="n">
        <v>0</v>
      </c>
    </row>
    <row r="69" spans="1:4">
      <c r="A69" s="4" t="s">
        <v>470</v>
      </c>
      <c r="B69" s="5" t="n">
        <v>155000</v>
      </c>
      <c r="C69" s="5" t="n">
        <v>0</v>
      </c>
      <c r="D69" s="5" t="n">
        <v>0</v>
      </c>
    </row>
    <row r="70" spans="1:4">
      <c r="A70" s="4" t="s">
        <v>471</v>
      </c>
    </row>
    <row r="71" spans="1:4">
      <c r="A71" s="3" t="s">
        <v>394</v>
      </c>
    </row>
    <row r="72" spans="1:4">
      <c r="A72" s="4" t="s">
        <v>470</v>
      </c>
      <c r="B72" s="5" t="n">
        <v>598000</v>
      </c>
      <c r="C72" s="5" t="n">
        <v>0</v>
      </c>
      <c r="D72" s="5" t="n">
        <v>0</v>
      </c>
    </row>
    <row r="73" spans="1:4">
      <c r="A73" s="4" t="s">
        <v>472</v>
      </c>
    </row>
    <row r="74" spans="1:4">
      <c r="A74" s="3" t="s">
        <v>394</v>
      </c>
    </row>
    <row r="75" spans="1:4">
      <c r="A75" s="4" t="s">
        <v>449</v>
      </c>
      <c r="B75" s="8" t="n">
        <v>3.13</v>
      </c>
      <c r="C75" s="5" t="n">
        <v>0</v>
      </c>
      <c r="D75" s="5" t="n">
        <v>0</v>
      </c>
    </row>
    <row r="76" spans="1:4">
      <c r="A76" s="4" t="s">
        <v>473</v>
      </c>
    </row>
    <row r="77" spans="1:4">
      <c r="A77" s="3" t="s">
        <v>394</v>
      </c>
    </row>
    <row r="78" spans="1:4">
      <c r="A78" s="4" t="s">
        <v>449</v>
      </c>
      <c r="B78" s="8" t="n">
        <v>3.5</v>
      </c>
      <c r="C78" s="5" t="n">
        <v>0</v>
      </c>
      <c r="D78" s="5" t="n">
        <v>0</v>
      </c>
    </row>
    <row r="79" spans="1:4">
      <c r="A79" s="4" t="s">
        <v>474</v>
      </c>
    </row>
    <row r="80" spans="1:4">
      <c r="A80" s="3" t="s">
        <v>394</v>
      </c>
    </row>
    <row r="81" spans="1:4">
      <c r="A81" s="4" t="s">
        <v>470</v>
      </c>
      <c r="B81" s="5" t="n">
        <v>2116000</v>
      </c>
      <c r="C81" s="5" t="n">
        <v>0</v>
      </c>
      <c r="D81" s="5" t="n">
        <v>4758000</v>
      </c>
    </row>
    <row r="82" spans="1:4">
      <c r="A82" s="4" t="s">
        <v>449</v>
      </c>
      <c r="B82" s="8" t="n">
        <v>-1.18</v>
      </c>
      <c r="C82" s="5" t="n">
        <v>0</v>
      </c>
      <c r="D82" s="8" t="n">
        <v>-1.1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62</v>
      </c>
      <c r="D1" s="2" t="s">
        <v>476</v>
      </c>
    </row>
    <row r="2" spans="1:4">
      <c r="A2" s="4" t="s">
        <v>101</v>
      </c>
    </row>
    <row r="3" spans="1:4">
      <c r="A3" s="3" t="s">
        <v>477</v>
      </c>
    </row>
    <row r="4" spans="1:4">
      <c r="A4" s="4" t="s">
        <v>108</v>
      </c>
      <c r="B4" s="4" t="s">
        <v>109</v>
      </c>
    </row>
    <row r="5" spans="1:4">
      <c r="A5" s="4" t="s">
        <v>478</v>
      </c>
    </row>
    <row r="6" spans="1:4">
      <c r="A6" s="3" t="s">
        <v>477</v>
      </c>
    </row>
    <row r="7" spans="1:4">
      <c r="A7" s="4" t="s">
        <v>108</v>
      </c>
      <c r="B7" s="4" t="s">
        <v>109</v>
      </c>
    </row>
    <row r="8" spans="1:4">
      <c r="A8" s="4" t="s">
        <v>103</v>
      </c>
    </row>
    <row r="9" spans="1:4">
      <c r="A9" s="3" t="s">
        <v>477</v>
      </c>
    </row>
    <row r="10" spans="1:4">
      <c r="A10" s="4" t="s">
        <v>108</v>
      </c>
      <c r="B10" s="4" t="s">
        <v>110</v>
      </c>
    </row>
    <row r="11" spans="1:4">
      <c r="A11" s="4" t="s">
        <v>479</v>
      </c>
    </row>
    <row r="12" spans="1:4">
      <c r="A12" s="3" t="s">
        <v>477</v>
      </c>
    </row>
    <row r="13" spans="1:4">
      <c r="A13" s="4" t="s">
        <v>108</v>
      </c>
      <c r="D13" s="4" t="s">
        <v>110</v>
      </c>
    </row>
    <row r="14" spans="1:4">
      <c r="A14" s="4" t="s">
        <v>480</v>
      </c>
    </row>
    <row r="15" spans="1:4">
      <c r="A15" s="3" t="s">
        <v>477</v>
      </c>
    </row>
    <row r="16" spans="1:4">
      <c r="A16" s="4" t="s">
        <v>481</v>
      </c>
      <c r="B16" s="6" t="n">
        <v>200000</v>
      </c>
      <c r="C16" s="6" t="n">
        <v>200000</v>
      </c>
    </row>
    <row r="17" spans="1:4">
      <c r="A17" s="4" t="s">
        <v>196</v>
      </c>
      <c r="B17" s="5" t="n">
        <v>1190654</v>
      </c>
      <c r="C17" s="5" t="n">
        <v>1189473</v>
      </c>
    </row>
    <row r="18" spans="1:4">
      <c r="A18" s="4" t="s">
        <v>482</v>
      </c>
    </row>
    <row r="19" spans="1:4">
      <c r="A19" s="3" t="s">
        <v>477</v>
      </c>
    </row>
    <row r="20" spans="1:4">
      <c r="A20" s="4" t="s">
        <v>483</v>
      </c>
      <c r="B20" s="5" t="n">
        <v>596337</v>
      </c>
      <c r="C20" s="5" t="n">
        <v>595788</v>
      </c>
    </row>
    <row r="21" spans="1:4">
      <c r="A21" s="4" t="s">
        <v>484</v>
      </c>
    </row>
    <row r="22" spans="1:4">
      <c r="A22" s="3" t="s">
        <v>477</v>
      </c>
    </row>
    <row r="23" spans="1:4">
      <c r="A23" s="4" t="s">
        <v>483</v>
      </c>
      <c r="B23" s="5" t="n">
        <v>394317</v>
      </c>
      <c r="C23" s="5" t="n">
        <v>393685</v>
      </c>
    </row>
    <row r="24" spans="1:4">
      <c r="A24" s="4" t="s">
        <v>397</v>
      </c>
    </row>
    <row r="25" spans="1:4">
      <c r="A25" s="3" t="s">
        <v>477</v>
      </c>
    </row>
    <row r="26" spans="1:4">
      <c r="A26" s="4" t="s">
        <v>481</v>
      </c>
      <c r="B26" s="5" t="n">
        <v>200000</v>
      </c>
      <c r="C26" s="5" t="n">
        <v>200000</v>
      </c>
    </row>
    <row r="27" spans="1:4">
      <c r="A27" s="4" t="s">
        <v>196</v>
      </c>
      <c r="B27" s="5" t="n">
        <v>1188734</v>
      </c>
      <c r="C27" s="5" t="n">
        <v>1130000</v>
      </c>
    </row>
    <row r="28" spans="1:4">
      <c r="A28" s="4" t="s">
        <v>485</v>
      </c>
    </row>
    <row r="29" spans="1:4">
      <c r="A29" s="3" t="s">
        <v>477</v>
      </c>
    </row>
    <row r="30" spans="1:4">
      <c r="A30" s="4" t="s">
        <v>483</v>
      </c>
      <c r="B30" s="5" t="n">
        <v>595194</v>
      </c>
      <c r="C30" s="5" t="n">
        <v>558000</v>
      </c>
    </row>
    <row r="31" spans="1:4">
      <c r="A31" s="4" t="s">
        <v>486</v>
      </c>
    </row>
    <row r="32" spans="1:4">
      <c r="A32" s="3" t="s">
        <v>477</v>
      </c>
    </row>
    <row r="33" spans="1:4">
      <c r="A33" s="4" t="s">
        <v>483</v>
      </c>
      <c r="B33" s="6" t="n">
        <v>393540</v>
      </c>
      <c r="C33" s="6" t="n">
        <v>37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2</v>
      </c>
    </row>
    <row r="2" spans="1:3">
      <c r="A2" s="3" t="s">
        <v>488</v>
      </c>
    </row>
    <row r="3" spans="1:3">
      <c r="A3" s="4" t="s">
        <v>489</v>
      </c>
      <c r="B3" s="6" t="n">
        <v>36241</v>
      </c>
      <c r="C3" s="6" t="n">
        <v>65114</v>
      </c>
    </row>
    <row r="4" spans="1:3">
      <c r="A4" s="3" t="s">
        <v>490</v>
      </c>
    </row>
    <row r="5" spans="1:3">
      <c r="A5" s="4" t="s">
        <v>489</v>
      </c>
      <c r="B5" s="5" t="n">
        <v>-11514</v>
      </c>
      <c r="C5" s="5" t="n">
        <v>-17920</v>
      </c>
    </row>
    <row r="6" spans="1:3">
      <c r="A6" s="4" t="s">
        <v>416</v>
      </c>
      <c r="B6" s="5" t="n">
        <v>24727</v>
      </c>
      <c r="C6" s="5" t="n">
        <v>47194</v>
      </c>
    </row>
    <row r="7" spans="1:3">
      <c r="A7" s="4" t="s">
        <v>491</v>
      </c>
    </row>
    <row r="8" spans="1:3">
      <c r="A8" s="3" t="s">
        <v>488</v>
      </c>
    </row>
    <row r="9" spans="1:3">
      <c r="A9" s="4" t="s">
        <v>489</v>
      </c>
      <c r="B9" s="5" t="n">
        <v>0</v>
      </c>
      <c r="C9" s="5" t="n">
        <v>0</v>
      </c>
    </row>
    <row r="10" spans="1:3">
      <c r="A10" s="3" t="s">
        <v>490</v>
      </c>
    </row>
    <row r="11" spans="1:3">
      <c r="A11" s="4" t="s">
        <v>489</v>
      </c>
      <c r="B11" s="5" t="n">
        <v>0</v>
      </c>
      <c r="C11" s="5" t="n">
        <v>0</v>
      </c>
    </row>
    <row r="12" spans="1:3">
      <c r="A12" s="4" t="s">
        <v>416</v>
      </c>
      <c r="B12" s="5" t="n">
        <v>0</v>
      </c>
      <c r="C12" s="5" t="n">
        <v>0</v>
      </c>
    </row>
    <row r="13" spans="1:3">
      <c r="A13" s="4" t="s">
        <v>492</v>
      </c>
    </row>
    <row r="14" spans="1:3">
      <c r="A14" s="3" t="s">
        <v>488</v>
      </c>
    </row>
    <row r="15" spans="1:3">
      <c r="A15" s="4" t="s">
        <v>489</v>
      </c>
      <c r="B15" s="5" t="n">
        <v>36241</v>
      </c>
      <c r="C15" s="5" t="n">
        <v>65114</v>
      </c>
    </row>
    <row r="16" spans="1:3">
      <c r="A16" s="3" t="s">
        <v>490</v>
      </c>
    </row>
    <row r="17" spans="1:3">
      <c r="A17" s="4" t="s">
        <v>489</v>
      </c>
      <c r="B17" s="5" t="n">
        <v>-11514</v>
      </c>
      <c r="C17" s="5" t="n">
        <v>-17920</v>
      </c>
    </row>
    <row r="18" spans="1:3">
      <c r="A18" s="4" t="s">
        <v>416</v>
      </c>
      <c r="B18" s="5" t="n">
        <v>24727</v>
      </c>
      <c r="C18" s="5" t="n">
        <v>47194</v>
      </c>
    </row>
    <row r="19" spans="1:3">
      <c r="A19" s="4" t="s">
        <v>493</v>
      </c>
    </row>
    <row r="20" spans="1:3">
      <c r="A20" s="3" t="s">
        <v>488</v>
      </c>
    </row>
    <row r="21" spans="1:3">
      <c r="A21" s="4" t="s">
        <v>489</v>
      </c>
      <c r="B21" s="5" t="n">
        <v>0</v>
      </c>
      <c r="C21" s="5" t="n">
        <v>0</v>
      </c>
    </row>
    <row r="22" spans="1:3">
      <c r="A22" s="3" t="s">
        <v>490</v>
      </c>
    </row>
    <row r="23" spans="1:3">
      <c r="A23" s="4" t="s">
        <v>489</v>
      </c>
      <c r="B23" s="5" t="n">
        <v>0</v>
      </c>
      <c r="C23" s="5" t="n">
        <v>0</v>
      </c>
    </row>
    <row r="24" spans="1:3">
      <c r="A24" s="4" t="s">
        <v>416</v>
      </c>
      <c r="B24" s="6" t="n">
        <v>0</v>
      </c>
      <c r="C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4</v>
      </c>
      <c r="B1" s="2" t="s">
        <v>117</v>
      </c>
      <c r="D1" s="2" t="s">
        <v>1</v>
      </c>
    </row>
    <row r="2" spans="1:5">
      <c r="B2" s="2" t="s">
        <v>2</v>
      </c>
      <c r="C2" s="2" t="s">
        <v>118</v>
      </c>
      <c r="D2" s="2" t="s">
        <v>2</v>
      </c>
      <c r="E2" s="2" t="s">
        <v>118</v>
      </c>
    </row>
    <row r="3" spans="1:5">
      <c r="A3" s="3" t="s">
        <v>495</v>
      </c>
    </row>
    <row r="4" spans="1:5">
      <c r="A4" s="4" t="s">
        <v>496</v>
      </c>
      <c r="B4" s="4" t="s">
        <v>497</v>
      </c>
      <c r="C4" s="4" t="s">
        <v>497</v>
      </c>
      <c r="D4" s="4" t="s">
        <v>497</v>
      </c>
      <c r="E4" s="4" t="s">
        <v>497</v>
      </c>
    </row>
    <row r="5" spans="1:5">
      <c r="A5" s="4" t="s">
        <v>498</v>
      </c>
      <c r="B5" s="4" t="s">
        <v>499</v>
      </c>
      <c r="C5" s="4" t="s">
        <v>500</v>
      </c>
      <c r="D5" s="4" t="s">
        <v>499</v>
      </c>
      <c r="E5" s="4" t="s">
        <v>501</v>
      </c>
    </row>
    <row r="6" spans="1:5">
      <c r="A6" s="4" t="s">
        <v>502</v>
      </c>
      <c r="B6" s="4" t="s">
        <v>503</v>
      </c>
      <c r="C6" s="4" t="s">
        <v>501</v>
      </c>
      <c r="D6" s="4" t="s">
        <v>503</v>
      </c>
      <c r="E6" s="4" t="s">
        <v>499</v>
      </c>
    </row>
    <row r="7" spans="1:5">
      <c r="A7" s="4" t="s">
        <v>504</v>
      </c>
      <c r="B7" s="4" t="s">
        <v>503</v>
      </c>
      <c r="C7" s="4" t="s">
        <v>505</v>
      </c>
      <c r="D7" s="4" t="s">
        <v>503</v>
      </c>
      <c r="E7" s="4" t="s">
        <v>505</v>
      </c>
    </row>
    <row r="8" spans="1:5">
      <c r="A8" s="4" t="s">
        <v>506</v>
      </c>
      <c r="B8" s="4" t="s">
        <v>507</v>
      </c>
      <c r="C8" s="4" t="s">
        <v>508</v>
      </c>
      <c r="D8" s="4" t="s">
        <v>507</v>
      </c>
      <c r="E8" s="4" t="s">
        <v>500</v>
      </c>
    </row>
    <row r="9" spans="1:5">
      <c r="A9" s="4" t="s">
        <v>509</v>
      </c>
      <c r="B9" s="4" t="s">
        <v>501</v>
      </c>
      <c r="C9" s="4" t="s">
        <v>510</v>
      </c>
      <c r="D9" s="4" t="s">
        <v>501</v>
      </c>
      <c r="E9" s="4" t="s">
        <v>510</v>
      </c>
    </row>
    <row r="10" spans="1:5">
      <c r="A10" s="4" t="s">
        <v>506</v>
      </c>
      <c r="B10" s="4" t="s">
        <v>511</v>
      </c>
      <c r="C10" s="4" t="s">
        <v>512</v>
      </c>
      <c r="D10" s="4" t="s">
        <v>511</v>
      </c>
      <c r="E10" s="4" t="s">
        <v>5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3</v>
      </c>
      <c r="B1" s="2" t="s">
        <v>514</v>
      </c>
      <c r="C1" s="2" t="s">
        <v>515</v>
      </c>
      <c r="D1" s="2" t="s">
        <v>2</v>
      </c>
      <c r="E1" s="2" t="s">
        <v>229</v>
      </c>
      <c r="F1" s="2" t="s">
        <v>230</v>
      </c>
      <c r="G1" s="2" t="s">
        <v>118</v>
      </c>
      <c r="H1" s="2" t="s">
        <v>231</v>
      </c>
      <c r="I1" s="2" t="s">
        <v>232</v>
      </c>
      <c r="J1" s="2" t="s">
        <v>2</v>
      </c>
      <c r="K1" s="2" t="s">
        <v>118</v>
      </c>
      <c r="L1" s="2" t="s">
        <v>62</v>
      </c>
    </row>
    <row r="2" spans="1:12">
      <c r="A2" s="3" t="s">
        <v>516</v>
      </c>
    </row>
    <row r="3" spans="1:12">
      <c r="A3" s="4" t="s">
        <v>209</v>
      </c>
      <c r="D3" s="6" t="n">
        <v>350</v>
      </c>
      <c r="G3" s="6" t="n">
        <v>1823</v>
      </c>
      <c r="J3" s="6" t="n">
        <v>3997</v>
      </c>
      <c r="K3" s="6" t="n">
        <v>5471</v>
      </c>
    </row>
    <row r="4" spans="1:12">
      <c r="A4" s="4" t="s">
        <v>517</v>
      </c>
      <c r="D4" s="7" t="n">
        <v>0.24</v>
      </c>
      <c r="E4" s="7" t="n">
        <v>1.25</v>
      </c>
      <c r="F4" s="7" t="n">
        <v>1.25</v>
      </c>
      <c r="G4" s="7" t="n">
        <v>1.25</v>
      </c>
      <c r="H4" s="7" t="n">
        <v>1.25</v>
      </c>
      <c r="I4" s="7" t="n">
        <v>1.25</v>
      </c>
    </row>
    <row r="5" spans="1:12">
      <c r="A5" s="4" t="s">
        <v>175</v>
      </c>
      <c r="J5" s="6" t="n">
        <v>0</v>
      </c>
      <c r="K5" s="6" t="n">
        <v>288364</v>
      </c>
    </row>
    <row r="6" spans="1:12">
      <c r="A6" s="4" t="s">
        <v>111</v>
      </c>
    </row>
    <row r="7" spans="1:12">
      <c r="A7" s="3" t="s">
        <v>516</v>
      </c>
    </row>
    <row r="8" spans="1:12">
      <c r="A8" s="4" t="s">
        <v>518</v>
      </c>
      <c r="J8" s="4" t="s">
        <v>519</v>
      </c>
    </row>
    <row r="9" spans="1:12">
      <c r="A9" s="4" t="s">
        <v>113</v>
      </c>
      <c r="B9" s="6" t="n">
        <v>50</v>
      </c>
      <c r="D9" s="6" t="n">
        <v>50</v>
      </c>
      <c r="J9" s="6" t="n">
        <v>50</v>
      </c>
      <c r="L9" s="6" t="n">
        <v>50</v>
      </c>
    </row>
    <row r="10" spans="1:12">
      <c r="A10" s="4" t="s">
        <v>520</v>
      </c>
      <c r="J10" s="6" t="n">
        <v>5</v>
      </c>
    </row>
    <row r="11" spans="1:12">
      <c r="A11" s="4" t="s">
        <v>517</v>
      </c>
      <c r="B11" s="8" t="n">
        <v>0.24</v>
      </c>
    </row>
    <row r="12" spans="1:12">
      <c r="A12" s="4" t="s">
        <v>521</v>
      </c>
      <c r="B12" s="7" t="n">
        <v>50.24</v>
      </c>
    </row>
    <row r="13" spans="1:12">
      <c r="A13" s="4" t="s">
        <v>198</v>
      </c>
    </row>
    <row r="14" spans="1:12">
      <c r="A14" s="3" t="s">
        <v>516</v>
      </c>
    </row>
    <row r="15" spans="1:12">
      <c r="A15" s="4" t="s">
        <v>522</v>
      </c>
      <c r="C15" s="5" t="n">
        <v>25300000</v>
      </c>
    </row>
    <row r="16" spans="1:12">
      <c r="A16" s="4" t="s">
        <v>175</v>
      </c>
      <c r="C16" s="6" t="n">
        <v>287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523</v>
      </c>
      <c r="B1" s="2" t="s">
        <v>117</v>
      </c>
      <c r="C1" s="2" t="s">
        <v>1</v>
      </c>
    </row>
    <row r="2" spans="1:3">
      <c r="B2" s="2" t="s">
        <v>2</v>
      </c>
      <c r="C2" s="2" t="s">
        <v>2</v>
      </c>
    </row>
    <row r="3" spans="1:3">
      <c r="A3" s="3" t="s">
        <v>263</v>
      </c>
    </row>
    <row r="4" spans="1:3">
      <c r="A4" s="4" t="s">
        <v>524</v>
      </c>
      <c r="B4" s="6" t="n">
        <v>7964</v>
      </c>
      <c r="C4" s="6" t="n">
        <v>27122</v>
      </c>
    </row>
    <row r="5" spans="1:3">
      <c r="A5" s="4" t="s">
        <v>525</v>
      </c>
      <c r="B5" s="6" t="n">
        <v>293</v>
      </c>
      <c r="C5" s="6" t="n">
        <v>36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3"/>
  </cols>
  <sheetData>
    <row r="1" spans="1:2">
      <c r="A1" s="1" t="s">
        <v>526</v>
      </c>
      <c r="B1" s="2" t="s">
        <v>1</v>
      </c>
    </row>
    <row r="2" spans="1:2">
      <c r="B2" s="2" t="s">
        <v>2</v>
      </c>
    </row>
    <row r="3" spans="1:2">
      <c r="A3" s="3" t="s">
        <v>527</v>
      </c>
    </row>
    <row r="4" spans="1:2">
      <c r="A4" s="4" t="s">
        <v>528</v>
      </c>
      <c r="B4" s="4" t="s">
        <v>529</v>
      </c>
    </row>
    <row r="5" spans="1:2">
      <c r="A5" s="4" t="s">
        <v>530</v>
      </c>
      <c r="B5" s="4" t="s">
        <v>531</v>
      </c>
    </row>
    <row r="6" spans="1:2">
      <c r="A6" s="4" t="s">
        <v>532</v>
      </c>
    </row>
    <row r="7" spans="1:2">
      <c r="A7" s="3" t="s">
        <v>527</v>
      </c>
    </row>
    <row r="8" spans="1:2">
      <c r="A8" s="4" t="s">
        <v>533</v>
      </c>
      <c r="B8" s="4" t="s">
        <v>534</v>
      </c>
    </row>
    <row r="9" spans="1:2">
      <c r="A9" s="4" t="s">
        <v>535</v>
      </c>
    </row>
    <row r="10" spans="1:2">
      <c r="A10" s="3" t="s">
        <v>527</v>
      </c>
    </row>
    <row r="11" spans="1:2">
      <c r="A11" s="4" t="s">
        <v>536</v>
      </c>
      <c r="B11" s="4" t="s">
        <v>537</v>
      </c>
    </row>
    <row r="12" spans="1:2">
      <c r="A12" s="4" t="s">
        <v>538</v>
      </c>
    </row>
    <row r="13" spans="1:2">
      <c r="A13" s="3" t="s">
        <v>527</v>
      </c>
    </row>
    <row r="14" spans="1:2">
      <c r="A14" s="4" t="s">
        <v>536</v>
      </c>
      <c r="B14" s="4" t="s">
        <v>539</v>
      </c>
    </row>
    <row r="15" spans="1:2">
      <c r="A15" s="4" t="s">
        <v>540</v>
      </c>
    </row>
    <row r="16" spans="1:2">
      <c r="A16" s="3" t="s">
        <v>527</v>
      </c>
    </row>
    <row r="17" spans="1:2">
      <c r="A17" s="4" t="s">
        <v>536</v>
      </c>
      <c r="B17" s="4" t="s">
        <v>539</v>
      </c>
    </row>
    <row r="18" spans="1:2">
      <c r="A18" s="4" t="s">
        <v>541</v>
      </c>
    </row>
    <row r="19" spans="1:2">
      <c r="A19" s="3" t="s">
        <v>527</v>
      </c>
    </row>
    <row r="20" spans="1:2">
      <c r="A20" s="4" t="s">
        <v>536</v>
      </c>
      <c r="B20" s="4"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1</v>
      </c>
      <c r="B1" s="2" t="s">
        <v>1</v>
      </c>
    </row>
    <row r="2" spans="1:3">
      <c r="B2" s="2" t="s">
        <v>2</v>
      </c>
      <c r="C2" s="2" t="s">
        <v>118</v>
      </c>
    </row>
    <row r="3" spans="1:3">
      <c r="A3" s="3" t="s">
        <v>152</v>
      </c>
    </row>
    <row r="4" spans="1:3">
      <c r="A4" s="4" t="s">
        <v>139</v>
      </c>
      <c r="B4" s="6" t="n">
        <v>91471</v>
      </c>
      <c r="C4" s="6" t="n">
        <v>144166</v>
      </c>
    </row>
    <row r="5" spans="1:3">
      <c r="A5" s="3" t="s">
        <v>153</v>
      </c>
    </row>
    <row r="6" spans="1:3">
      <c r="A6" s="4" t="s">
        <v>124</v>
      </c>
      <c r="B6" s="5" t="n">
        <v>182153</v>
      </c>
      <c r="C6" s="5" t="n">
        <v>124430</v>
      </c>
    </row>
    <row r="7" spans="1:3">
      <c r="A7" s="4" t="s">
        <v>128</v>
      </c>
      <c r="B7" s="5" t="n">
        <v>585</v>
      </c>
      <c r="C7" s="5" t="n">
        <v>626</v>
      </c>
    </row>
    <row r="8" spans="1:3">
      <c r="A8" s="4" t="s">
        <v>154</v>
      </c>
      <c r="B8" s="5" t="n">
        <v>2218</v>
      </c>
      <c r="C8" s="5" t="n">
        <v>1749</v>
      </c>
    </row>
    <row r="9" spans="1:3">
      <c r="A9" s="4" t="s">
        <v>155</v>
      </c>
      <c r="B9" s="5" t="n">
        <v>29444</v>
      </c>
      <c r="C9" s="5" t="n">
        <v>2463</v>
      </c>
    </row>
    <row r="10" spans="1:3">
      <c r="A10" s="4" t="s">
        <v>156</v>
      </c>
      <c r="B10" s="5" t="n">
        <v>30979</v>
      </c>
      <c r="C10" s="5" t="n">
        <v>29696</v>
      </c>
    </row>
    <row r="11" spans="1:3">
      <c r="A11" s="4" t="s">
        <v>157</v>
      </c>
      <c r="B11" s="5" t="n">
        <v>36</v>
      </c>
      <c r="C11" s="5" t="n">
        <v>-80</v>
      </c>
    </row>
    <row r="12" spans="1:3">
      <c r="A12" s="4" t="s">
        <v>158</v>
      </c>
      <c r="B12" s="5" t="n">
        <v>7868</v>
      </c>
      <c r="C12" s="5" t="n">
        <v>4466</v>
      </c>
    </row>
    <row r="13" spans="1:3">
      <c r="A13" s="4" t="s">
        <v>159</v>
      </c>
      <c r="B13" s="5" t="n">
        <v>106</v>
      </c>
      <c r="C13" s="5" t="n">
        <v>1428</v>
      </c>
    </row>
    <row r="14" spans="1:3">
      <c r="A14" s="4" t="s">
        <v>160</v>
      </c>
      <c r="B14" s="5" t="n">
        <v>-1425</v>
      </c>
      <c r="C14" s="5" t="n">
        <v>-1080</v>
      </c>
    </row>
    <row r="15" spans="1:3">
      <c r="A15" s="4" t="s">
        <v>161</v>
      </c>
      <c r="B15" s="5" t="n">
        <v>-1425</v>
      </c>
      <c r="C15" s="5" t="n">
        <v>-4990</v>
      </c>
    </row>
    <row r="16" spans="1:3">
      <c r="A16" s="3" t="s">
        <v>162</v>
      </c>
    </row>
    <row r="17" spans="1:3">
      <c r="A17" s="4" t="s">
        <v>65</v>
      </c>
      <c r="B17" s="5" t="n">
        <v>17600</v>
      </c>
      <c r="C17" s="5" t="n">
        <v>-54384</v>
      </c>
    </row>
    <row r="18" spans="1:3">
      <c r="A18" s="4" t="s">
        <v>67</v>
      </c>
      <c r="B18" s="5" t="n">
        <v>-5172</v>
      </c>
      <c r="C18" s="5" t="n">
        <v>-1665</v>
      </c>
    </row>
    <row r="19" spans="1:3">
      <c r="A19" s="4" t="s">
        <v>163</v>
      </c>
      <c r="B19" s="5" t="n">
        <v>-13038</v>
      </c>
      <c r="C19" s="5" t="n">
        <v>64801</v>
      </c>
    </row>
    <row r="20" spans="1:3">
      <c r="A20" s="4" t="s">
        <v>164</v>
      </c>
      <c r="B20" s="5" t="n">
        <v>-2662</v>
      </c>
      <c r="C20" s="5" t="n">
        <v>4389</v>
      </c>
    </row>
    <row r="21" spans="1:3">
      <c r="A21" s="4" t="s">
        <v>165</v>
      </c>
      <c r="B21" s="5" t="n">
        <v>338738</v>
      </c>
      <c r="C21" s="5" t="n">
        <v>316015</v>
      </c>
    </row>
    <row r="22" spans="1:3">
      <c r="A22" s="3" t="s">
        <v>166</v>
      </c>
    </row>
    <row r="23" spans="1:3">
      <c r="A23" s="4" t="s">
        <v>167</v>
      </c>
      <c r="B23" s="5" t="n">
        <v>-503425</v>
      </c>
      <c r="C23" s="5" t="n">
        <v>-455352</v>
      </c>
    </row>
    <row r="24" spans="1:3">
      <c r="A24" s="4" t="s">
        <v>168</v>
      </c>
      <c r="B24" s="5" t="n">
        <v>-40788</v>
      </c>
      <c r="C24" s="5" t="n">
        <v>-595984</v>
      </c>
    </row>
    <row r="25" spans="1:3">
      <c r="A25" s="4" t="s">
        <v>169</v>
      </c>
      <c r="B25" s="5" t="n">
        <v>279952</v>
      </c>
      <c r="C25" s="5" t="n">
        <v>8326</v>
      </c>
    </row>
    <row r="26" spans="1:3">
      <c r="A26" s="4" t="s">
        <v>170</v>
      </c>
      <c r="B26" s="5" t="n">
        <v>-264261</v>
      </c>
      <c r="C26" s="5" t="n">
        <v>-1043010</v>
      </c>
    </row>
    <row r="27" spans="1:3">
      <c r="A27" s="3" t="s">
        <v>171</v>
      </c>
    </row>
    <row r="28" spans="1:3">
      <c r="A28" s="4" t="s">
        <v>172</v>
      </c>
      <c r="B28" s="5" t="n">
        <v>581000</v>
      </c>
      <c r="C28" s="5" t="n">
        <v>270000</v>
      </c>
    </row>
    <row r="29" spans="1:3">
      <c r="A29" s="4" t="s">
        <v>173</v>
      </c>
      <c r="B29" s="5" t="n">
        <v>-581000</v>
      </c>
      <c r="C29" s="5" t="n">
        <v>-230000</v>
      </c>
    </row>
    <row r="30" spans="1:3">
      <c r="A30" s="4" t="s">
        <v>174</v>
      </c>
      <c r="B30" s="5" t="n">
        <v>0</v>
      </c>
      <c r="C30" s="5" t="n">
        <v>400000</v>
      </c>
    </row>
    <row r="31" spans="1:3">
      <c r="A31" s="4" t="s">
        <v>175</v>
      </c>
      <c r="B31" s="5" t="n">
        <v>0</v>
      </c>
      <c r="C31" s="5" t="n">
        <v>288364</v>
      </c>
    </row>
    <row r="32" spans="1:3">
      <c r="A32" s="4" t="s">
        <v>176</v>
      </c>
      <c r="B32" s="5" t="n">
        <v>-3997</v>
      </c>
      <c r="C32" s="5" t="n">
        <v>-5471</v>
      </c>
    </row>
    <row r="33" spans="1:3">
      <c r="A33" s="4" t="s">
        <v>177</v>
      </c>
      <c r="B33" s="5" t="n">
        <v>-31</v>
      </c>
      <c r="C33" s="5" t="n">
        <v>-9960</v>
      </c>
    </row>
    <row r="34" spans="1:3">
      <c r="A34" s="4" t="s">
        <v>178</v>
      </c>
      <c r="B34" s="5" t="n">
        <v>-2174</v>
      </c>
      <c r="C34" s="5" t="n">
        <v>-1804</v>
      </c>
    </row>
    <row r="35" spans="1:3">
      <c r="A35" s="4" t="s">
        <v>179</v>
      </c>
      <c r="B35" s="5" t="n">
        <v>-73017</v>
      </c>
      <c r="C35" s="5" t="n">
        <v>0</v>
      </c>
    </row>
    <row r="36" spans="1:3">
      <c r="A36" s="4" t="s">
        <v>180</v>
      </c>
      <c r="B36" s="5" t="n">
        <v>-79219</v>
      </c>
      <c r="C36" s="5" t="n">
        <v>711129</v>
      </c>
    </row>
    <row r="37" spans="1:3">
      <c r="A37" s="4" t="s">
        <v>181</v>
      </c>
      <c r="B37" s="5" t="n">
        <v>-4742</v>
      </c>
      <c r="C37" s="5" t="n">
        <v>-15866</v>
      </c>
    </row>
    <row r="38" spans="1:3">
      <c r="A38" s="4" t="s">
        <v>182</v>
      </c>
      <c r="B38" s="5" t="n">
        <v>16051</v>
      </c>
      <c r="C38" s="5" t="n">
        <v>27995</v>
      </c>
    </row>
    <row r="39" spans="1:3">
      <c r="A39" s="4" t="s">
        <v>183</v>
      </c>
      <c r="B39" s="5" t="n">
        <v>11309</v>
      </c>
      <c r="C39" s="5" t="n">
        <v>12129</v>
      </c>
    </row>
    <row r="40" spans="1:3">
      <c r="A40" s="3" t="s">
        <v>184</v>
      </c>
    </row>
    <row r="41" spans="1:3">
      <c r="A41" s="4" t="s">
        <v>185</v>
      </c>
      <c r="B41" s="5" t="n">
        <v>0</v>
      </c>
      <c r="C41" s="5" t="n">
        <v>0</v>
      </c>
    </row>
    <row r="42" spans="1:3">
      <c r="A42" s="4" t="s">
        <v>186</v>
      </c>
      <c r="B42" s="5" t="n">
        <v>0</v>
      </c>
      <c r="C42" s="5" t="n">
        <v>0</v>
      </c>
    </row>
    <row r="43" spans="1:3">
      <c r="A43" s="4" t="s">
        <v>187</v>
      </c>
      <c r="B43" s="5" t="n">
        <v>1667</v>
      </c>
    </row>
    <row r="44" spans="1:3">
      <c r="A44" s="4" t="s">
        <v>188</v>
      </c>
      <c r="B44" s="5" t="n">
        <v>25455</v>
      </c>
    </row>
    <row r="45" spans="1:3">
      <c r="A45" s="3" t="s">
        <v>189</v>
      </c>
    </row>
    <row r="46" spans="1:3">
      <c r="A46" s="4" t="s">
        <v>190</v>
      </c>
      <c r="B46" s="5" t="n">
        <v>-15032</v>
      </c>
      <c r="C46" s="5" t="n">
        <v>42062</v>
      </c>
    </row>
    <row r="47" spans="1:3">
      <c r="A47" s="4" t="s">
        <v>191</v>
      </c>
      <c r="B47" s="5" t="n">
        <v>-393</v>
      </c>
      <c r="C47" s="5" t="n">
        <v>4847</v>
      </c>
    </row>
    <row r="48" spans="1:3">
      <c r="A48" s="4" t="s">
        <v>192</v>
      </c>
      <c r="B48" s="5" t="n">
        <v>2588</v>
      </c>
      <c r="C48" s="5" t="n">
        <v>0</v>
      </c>
    </row>
    <row r="49" spans="1:3">
      <c r="A49" s="4" t="s">
        <v>193</v>
      </c>
      <c r="B49" s="6" t="n">
        <v>8512</v>
      </c>
      <c r="C4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543</v>
      </c>
      <c r="B1" s="2" t="s">
        <v>336</v>
      </c>
    </row>
    <row r="2" spans="1:2">
      <c r="A2" s="3" t="s">
        <v>263</v>
      </c>
    </row>
    <row r="3" spans="1:2">
      <c r="A3" s="4" t="s">
        <v>544</v>
      </c>
      <c r="B3" s="6" t="n">
        <v>7932</v>
      </c>
    </row>
    <row r="4" spans="1:2">
      <c r="A4" s="4" t="s">
        <v>545</v>
      </c>
      <c r="B4" s="5" t="n">
        <v>13933</v>
      </c>
    </row>
    <row r="5" spans="1:2">
      <c r="A5" s="4" t="s">
        <v>546</v>
      </c>
      <c r="B5" s="5" t="n">
        <v>1576</v>
      </c>
    </row>
    <row r="6" spans="1:2">
      <c r="A6" s="4" t="s">
        <v>547</v>
      </c>
      <c r="B6" s="5" t="n">
        <v>534</v>
      </c>
    </row>
    <row r="7" spans="1:2">
      <c r="A7" s="4" t="s">
        <v>548</v>
      </c>
      <c r="B7" s="5" t="n">
        <v>517</v>
      </c>
    </row>
    <row r="8" spans="1:2">
      <c r="A8" s="4" t="s">
        <v>549</v>
      </c>
      <c r="B8" s="5" t="n">
        <v>431</v>
      </c>
    </row>
    <row r="9" spans="1:2">
      <c r="A9" s="4" t="s">
        <v>550</v>
      </c>
      <c r="B9" s="5" t="n">
        <v>24923</v>
      </c>
    </row>
    <row r="10" spans="1:2">
      <c r="A10" s="4" t="s">
        <v>551</v>
      </c>
      <c r="B10" s="5" t="n">
        <v>732</v>
      </c>
    </row>
    <row r="11" spans="1:2">
      <c r="A11" s="4" t="s">
        <v>196</v>
      </c>
      <c r="B11" s="6" t="n">
        <v>241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1"/>
    <col customWidth="1" max="6" min="6" width="21"/>
  </cols>
  <sheetData>
    <row r="1" spans="1:6">
      <c r="A1" s="1" t="s">
        <v>552</v>
      </c>
      <c r="B1" s="2" t="s">
        <v>117</v>
      </c>
      <c r="D1" s="2" t="s">
        <v>1</v>
      </c>
    </row>
    <row r="2" spans="1:6">
      <c r="B2" s="2" t="s">
        <v>336</v>
      </c>
      <c r="C2" s="2" t="s">
        <v>393</v>
      </c>
      <c r="D2" s="2" t="s">
        <v>553</v>
      </c>
      <c r="E2" s="2" t="s">
        <v>393</v>
      </c>
      <c r="F2" s="2" t="s">
        <v>338</v>
      </c>
    </row>
    <row r="3" spans="1:6">
      <c r="A3" s="3" t="s">
        <v>554</v>
      </c>
    </row>
    <row r="4" spans="1:6">
      <c r="A4" s="4" t="s">
        <v>555</v>
      </c>
      <c r="D4" s="6" t="n">
        <v>14292</v>
      </c>
    </row>
    <row r="5" spans="1:6">
      <c r="A5" s="4" t="s">
        <v>128</v>
      </c>
      <c r="B5" s="6" t="n">
        <v>128</v>
      </c>
      <c r="C5" s="6" t="n">
        <v>202</v>
      </c>
      <c r="D5" s="5" t="n">
        <v>585</v>
      </c>
      <c r="E5" s="6" t="n">
        <v>626</v>
      </c>
    </row>
    <row r="6" spans="1:6">
      <c r="A6" s="4" t="s">
        <v>556</v>
      </c>
      <c r="D6" s="5" t="n">
        <v>325</v>
      </c>
    </row>
    <row r="7" spans="1:6">
      <c r="A7" s="4" t="s">
        <v>557</v>
      </c>
      <c r="D7" s="5" t="n">
        <v>-3187</v>
      </c>
    </row>
    <row r="8" spans="1:6">
      <c r="A8" s="4" t="s">
        <v>558</v>
      </c>
      <c r="D8" s="5" t="n">
        <v>-1753</v>
      </c>
    </row>
    <row r="9" spans="1:6">
      <c r="A9" s="4" t="s">
        <v>559</v>
      </c>
      <c r="D9" s="5" t="n">
        <v>-718</v>
      </c>
    </row>
    <row r="10" spans="1:6">
      <c r="A10" s="4" t="s">
        <v>560</v>
      </c>
      <c r="B10" s="5" t="n">
        <v>9544</v>
      </c>
      <c r="D10" s="5" t="n">
        <v>9544</v>
      </c>
    </row>
    <row r="11" spans="1:6">
      <c r="A11" s="4" t="s">
        <v>561</v>
      </c>
      <c r="B11" s="5" t="n">
        <v>-1250</v>
      </c>
      <c r="D11" s="5" t="n">
        <v>-1250</v>
      </c>
      <c r="F11" s="6" t="n">
        <v>-3887</v>
      </c>
    </row>
    <row r="12" spans="1:6">
      <c r="A12" s="4" t="s">
        <v>562</v>
      </c>
      <c r="B12" s="5" t="n">
        <v>8294</v>
      </c>
      <c r="D12" s="6" t="n">
        <v>8294</v>
      </c>
      <c r="F12" s="5" t="n">
        <v>10405</v>
      </c>
    </row>
    <row r="13" spans="1:6">
      <c r="A13" s="4" t="s">
        <v>563</v>
      </c>
      <c r="D13" s="5" t="n">
        <v>28</v>
      </c>
    </row>
    <row r="14" spans="1:6">
      <c r="A14" s="3" t="s">
        <v>564</v>
      </c>
    </row>
    <row r="15" spans="1:6">
      <c r="A15" s="4" t="s">
        <v>77</v>
      </c>
      <c r="B15" s="6" t="n">
        <v>3490</v>
      </c>
      <c r="D15" s="6" t="n">
        <v>3490</v>
      </c>
      <c r="F15" s="6" t="n">
        <v>34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 customWidth="1" max="5" min="5" width="14"/>
  </cols>
  <sheetData>
    <row r="1" spans="1:5">
      <c r="A1" s="1" t="s">
        <v>565</v>
      </c>
      <c r="B1" s="2" t="s">
        <v>566</v>
      </c>
      <c r="C1" s="2" t="s">
        <v>567</v>
      </c>
      <c r="D1" s="2" t="s">
        <v>229</v>
      </c>
      <c r="E1" s="2" t="s">
        <v>568</v>
      </c>
    </row>
    <row r="2" spans="1:5">
      <c r="A2" s="3" t="s">
        <v>268</v>
      </c>
    </row>
    <row r="3" spans="1:5">
      <c r="A3" s="4" t="s">
        <v>569</v>
      </c>
      <c r="B3" s="5" t="n">
        <v>15000</v>
      </c>
      <c r="C3" s="5" t="n">
        <v>5000</v>
      </c>
      <c r="D3" s="5" t="n">
        <v>10000</v>
      </c>
      <c r="E3" s="5"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0"/>
  </cols>
  <sheetData>
    <row r="1" spans="1:2">
      <c r="A1" s="1" t="s">
        <v>570</v>
      </c>
      <c r="B1" s="2" t="s">
        <v>571</v>
      </c>
    </row>
    <row r="2" spans="1:2">
      <c r="A2" s="4" t="s">
        <v>572</v>
      </c>
    </row>
    <row r="3" spans="1:2">
      <c r="A3" s="3" t="s">
        <v>340</v>
      </c>
    </row>
    <row r="4" spans="1:2">
      <c r="A4" s="4" t="s">
        <v>573</v>
      </c>
      <c r="B4" s="4" t="s">
        <v>574</v>
      </c>
    </row>
    <row r="5" spans="1:2">
      <c r="A5" s="4" t="s">
        <v>575</v>
      </c>
    </row>
    <row r="6" spans="1:2">
      <c r="A6" s="3" t="s">
        <v>340</v>
      </c>
    </row>
    <row r="7" spans="1:2">
      <c r="A7" s="4" t="s">
        <v>573</v>
      </c>
      <c r="B7" s="4" t="s">
        <v>576</v>
      </c>
    </row>
    <row r="8" spans="1:2">
      <c r="A8" s="4" t="s">
        <v>575</v>
      </c>
    </row>
    <row r="9" spans="1:2">
      <c r="A9" s="3" t="s">
        <v>340</v>
      </c>
    </row>
    <row r="10" spans="1:2">
      <c r="A10" s="4" t="s">
        <v>577</v>
      </c>
      <c r="B10" s="8" t="n">
        <v>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94</v>
      </c>
      <c r="B1" s="2" t="s">
        <v>2</v>
      </c>
    </row>
    <row r="2" spans="1:2">
      <c r="A2" s="4" t="s">
        <v>103</v>
      </c>
    </row>
    <row r="3" spans="1:2">
      <c r="A3" s="4" t="s">
        <v>108</v>
      </c>
      <c r="B3" s="4" t="s">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5"/>
    <col customWidth="1" max="6" min="6" width="40"/>
  </cols>
  <sheetData>
    <row r="1" spans="1:6">
      <c r="A1" s="1" t="s">
        <v>195</v>
      </c>
      <c r="B1" s="2" t="s">
        <v>196</v>
      </c>
      <c r="C1" s="2" t="s">
        <v>197</v>
      </c>
      <c r="D1" s="2" t="s">
        <v>198</v>
      </c>
      <c r="E1" s="2" t="s">
        <v>199</v>
      </c>
      <c r="F1" s="2" t="s">
        <v>200</v>
      </c>
    </row>
    <row r="2" spans="1:6">
      <c r="A2" s="4" t="s">
        <v>201</v>
      </c>
      <c r="C2" s="5" t="n">
        <v>1459</v>
      </c>
      <c r="D2" s="5" t="n">
        <v>201836</v>
      </c>
    </row>
    <row r="3" spans="1:6">
      <c r="A3" s="4" t="s">
        <v>202</v>
      </c>
      <c r="B3" s="6" t="n">
        <v>1855966</v>
      </c>
      <c r="C3" s="6" t="n">
        <v>15</v>
      </c>
      <c r="D3" s="6" t="n">
        <v>2018</v>
      </c>
      <c r="E3" s="6" t="n">
        <v>2181359</v>
      </c>
      <c r="F3" s="6" t="n">
        <v>-327426</v>
      </c>
    </row>
    <row r="4" spans="1:6">
      <c r="A4" s="3" t="s">
        <v>203</v>
      </c>
    </row>
    <row r="5" spans="1:6">
      <c r="A5" s="4" t="s">
        <v>204</v>
      </c>
      <c r="B5" s="5" t="n">
        <v>55761</v>
      </c>
      <c r="F5" s="5" t="n">
        <v>55761</v>
      </c>
    </row>
    <row r="6" spans="1:6">
      <c r="A6" s="4" t="s">
        <v>205</v>
      </c>
      <c r="D6" s="5" t="n">
        <v>7</v>
      </c>
    </row>
    <row r="7" spans="1:6">
      <c r="A7" s="4" t="s">
        <v>206</v>
      </c>
      <c r="B7" s="5" t="n">
        <v>88</v>
      </c>
      <c r="E7" s="5" t="n">
        <v>88</v>
      </c>
    </row>
    <row r="8" spans="1:6">
      <c r="A8" s="4" t="s">
        <v>207</v>
      </c>
      <c r="D8" s="5" t="n">
        <v>105</v>
      </c>
    </row>
    <row r="9" spans="1:6">
      <c r="A9" s="4" t="s">
        <v>208</v>
      </c>
      <c r="B9" s="5" t="n">
        <v>1153</v>
      </c>
      <c r="D9" s="6" t="n">
        <v>1</v>
      </c>
      <c r="E9" s="5" t="n">
        <v>1152</v>
      </c>
    </row>
    <row r="10" spans="1:6">
      <c r="A10" s="4" t="s">
        <v>209</v>
      </c>
      <c r="B10" s="5" t="n">
        <v>-1824</v>
      </c>
      <c r="F10" s="5" t="n">
        <v>-1824</v>
      </c>
    </row>
    <row r="11" spans="1:6">
      <c r="A11" s="4" t="s">
        <v>210</v>
      </c>
      <c r="C11" s="5" t="n">
        <v>1459</v>
      </c>
      <c r="D11" s="5" t="n">
        <v>201948</v>
      </c>
    </row>
    <row r="12" spans="1:6">
      <c r="A12" s="4" t="s">
        <v>211</v>
      </c>
      <c r="B12" s="5" t="n">
        <v>1911144</v>
      </c>
      <c r="C12" s="6" t="n">
        <v>15</v>
      </c>
      <c r="D12" s="6" t="n">
        <v>2019</v>
      </c>
      <c r="E12" s="5" t="n">
        <v>2182599</v>
      </c>
      <c r="F12" s="5" t="n">
        <v>-273489</v>
      </c>
    </row>
    <row r="13" spans="1:6">
      <c r="A13" s="4" t="s">
        <v>201</v>
      </c>
      <c r="C13" s="5" t="n">
        <v>1459</v>
      </c>
      <c r="D13" s="5" t="n">
        <v>201836</v>
      </c>
    </row>
    <row r="14" spans="1:6">
      <c r="A14" s="4" t="s">
        <v>202</v>
      </c>
      <c r="B14" s="5" t="n">
        <v>1855966</v>
      </c>
      <c r="C14" s="6" t="n">
        <v>15</v>
      </c>
      <c r="D14" s="6" t="n">
        <v>2018</v>
      </c>
      <c r="E14" s="5" t="n">
        <v>2181359</v>
      </c>
      <c r="F14" s="5" t="n">
        <v>-327426</v>
      </c>
    </row>
    <row r="15" spans="1:6">
      <c r="A15" s="3" t="s">
        <v>203</v>
      </c>
    </row>
    <row r="16" spans="1:6">
      <c r="A16" s="4" t="s">
        <v>204</v>
      </c>
      <c r="B16" s="5" t="n">
        <v>144166</v>
      </c>
    </row>
    <row r="17" spans="1:6">
      <c r="A17" s="4" t="s">
        <v>141</v>
      </c>
      <c r="B17" s="5" t="n">
        <v>0</v>
      </c>
    </row>
    <row r="18" spans="1:6">
      <c r="A18" s="4" t="s">
        <v>212</v>
      </c>
      <c r="C18" s="5" t="n">
        <v>1459</v>
      </c>
      <c r="D18" s="5" t="n">
        <v>227568</v>
      </c>
    </row>
    <row r="19" spans="1:6">
      <c r="A19" s="4" t="s">
        <v>213</v>
      </c>
      <c r="B19" s="5" t="n">
        <v>2288308</v>
      </c>
      <c r="C19" s="6" t="n">
        <v>15</v>
      </c>
      <c r="D19" s="6" t="n">
        <v>2276</v>
      </c>
      <c r="E19" s="5" t="n">
        <v>2474748</v>
      </c>
      <c r="F19" s="5" t="n">
        <v>-188731</v>
      </c>
    </row>
    <row r="20" spans="1:6">
      <c r="A20" s="4" t="s">
        <v>210</v>
      </c>
      <c r="C20" s="5" t="n">
        <v>1459</v>
      </c>
      <c r="D20" s="5" t="n">
        <v>201948</v>
      </c>
    </row>
    <row r="21" spans="1:6">
      <c r="A21" s="4" t="s">
        <v>211</v>
      </c>
      <c r="B21" s="5" t="n">
        <v>1911144</v>
      </c>
      <c r="C21" s="6" t="n">
        <v>15</v>
      </c>
      <c r="D21" s="6" t="n">
        <v>2019</v>
      </c>
      <c r="E21" s="5" t="n">
        <v>2182599</v>
      </c>
      <c r="F21" s="5" t="n">
        <v>-273489</v>
      </c>
    </row>
    <row r="22" spans="1:6">
      <c r="A22" s="3" t="s">
        <v>203</v>
      </c>
    </row>
    <row r="23" spans="1:6">
      <c r="A23" s="4" t="s">
        <v>204</v>
      </c>
      <c r="B23" s="5" t="n">
        <v>50474</v>
      </c>
      <c r="F23" s="5" t="n">
        <v>50474</v>
      </c>
    </row>
    <row r="24" spans="1:6">
      <c r="A24" s="4" t="s">
        <v>205</v>
      </c>
      <c r="D24" s="5" t="n">
        <v>11</v>
      </c>
    </row>
    <row r="25" spans="1:6">
      <c r="A25" s="4" t="s">
        <v>206</v>
      </c>
      <c r="B25" s="5" t="n">
        <v>141</v>
      </c>
      <c r="E25" s="5" t="n">
        <v>141</v>
      </c>
    </row>
    <row r="26" spans="1:6">
      <c r="A26" s="4" t="s">
        <v>207</v>
      </c>
      <c r="D26" s="5" t="n">
        <v>248</v>
      </c>
    </row>
    <row r="27" spans="1:6">
      <c r="A27" s="4" t="s">
        <v>208</v>
      </c>
      <c r="B27" s="5" t="n">
        <v>1315</v>
      </c>
      <c r="D27" s="6" t="n">
        <v>3</v>
      </c>
      <c r="E27" s="5" t="n">
        <v>1312</v>
      </c>
    </row>
    <row r="28" spans="1:6">
      <c r="A28" s="4" t="s">
        <v>214</v>
      </c>
      <c r="D28" s="5" t="n">
        <v>25300</v>
      </c>
    </row>
    <row r="29" spans="1:6">
      <c r="A29" s="4" t="s">
        <v>215</v>
      </c>
      <c r="B29" s="5" t="n">
        <v>288356</v>
      </c>
      <c r="D29" s="6" t="n">
        <v>253</v>
      </c>
      <c r="E29" s="5" t="n">
        <v>288103</v>
      </c>
    </row>
    <row r="30" spans="1:6">
      <c r="A30" s="4" t="s">
        <v>209</v>
      </c>
      <c r="B30" s="5" t="n">
        <v>-1824</v>
      </c>
      <c r="F30" s="5" t="n">
        <v>-1824</v>
      </c>
    </row>
    <row r="31" spans="1:6">
      <c r="A31" s="4" t="s">
        <v>216</v>
      </c>
      <c r="C31" s="5" t="n">
        <v>1459</v>
      </c>
      <c r="D31" s="5" t="n">
        <v>227507</v>
      </c>
    </row>
    <row r="32" spans="1:6">
      <c r="A32" s="4" t="s">
        <v>217</v>
      </c>
      <c r="B32" s="5" t="n">
        <v>2249608</v>
      </c>
      <c r="C32" s="6" t="n">
        <v>15</v>
      </c>
      <c r="D32" s="6" t="n">
        <v>2275</v>
      </c>
      <c r="E32" s="5" t="n">
        <v>2472155</v>
      </c>
      <c r="F32" s="5" t="n">
        <v>-224837</v>
      </c>
    </row>
    <row r="33" spans="1:6">
      <c r="A33" s="3" t="s">
        <v>203</v>
      </c>
    </row>
    <row r="34" spans="1:6">
      <c r="A34" s="4" t="s">
        <v>204</v>
      </c>
      <c r="B34" s="5" t="n">
        <v>37931</v>
      </c>
      <c r="F34" s="5" t="n">
        <v>37931</v>
      </c>
    </row>
    <row r="35" spans="1:6">
      <c r="A35" s="4" t="s">
        <v>205</v>
      </c>
      <c r="D35" s="5" t="n">
        <v>12</v>
      </c>
    </row>
    <row r="36" spans="1:6">
      <c r="A36" s="4" t="s">
        <v>206</v>
      </c>
      <c r="B36" s="5" t="n">
        <v>131</v>
      </c>
      <c r="E36" s="5" t="n">
        <v>131</v>
      </c>
    </row>
    <row r="37" spans="1:6">
      <c r="A37" s="4" t="s">
        <v>207</v>
      </c>
      <c r="D37" s="5" t="n">
        <v>49</v>
      </c>
    </row>
    <row r="38" spans="1:6">
      <c r="A38" s="4" t="s">
        <v>208</v>
      </c>
      <c r="B38" s="5" t="n">
        <v>2455</v>
      </c>
      <c r="D38" s="6" t="n">
        <v>1</v>
      </c>
      <c r="E38" s="5" t="n">
        <v>2454</v>
      </c>
    </row>
    <row r="39" spans="1:6">
      <c r="A39" s="4" t="s">
        <v>215</v>
      </c>
      <c r="B39" s="5" t="n">
        <v>8</v>
      </c>
      <c r="E39" s="5" t="n">
        <v>8</v>
      </c>
    </row>
    <row r="40" spans="1:6">
      <c r="A40" s="4" t="s">
        <v>209</v>
      </c>
      <c r="B40" s="5" t="n">
        <v>-1823</v>
      </c>
      <c r="F40" s="5" t="n">
        <v>-1823</v>
      </c>
    </row>
    <row r="41" spans="1:6">
      <c r="A41" s="4" t="s">
        <v>141</v>
      </c>
      <c r="B41" s="5" t="n">
        <v>0</v>
      </c>
    </row>
    <row r="42" spans="1:6">
      <c r="A42" s="4" t="s">
        <v>212</v>
      </c>
      <c r="C42" s="5" t="n">
        <v>1459</v>
      </c>
      <c r="D42" s="5" t="n">
        <v>227568</v>
      </c>
    </row>
    <row r="43" spans="1:6">
      <c r="A43" s="4" t="s">
        <v>213</v>
      </c>
      <c r="B43" s="5" t="n">
        <v>2288308</v>
      </c>
      <c r="C43" s="6" t="n">
        <v>15</v>
      </c>
      <c r="D43" s="6" t="n">
        <v>2276</v>
      </c>
      <c r="E43" s="5" t="n">
        <v>2474748</v>
      </c>
      <c r="F43" s="5" t="n">
        <v>-188731</v>
      </c>
    </row>
    <row r="44" spans="1:6">
      <c r="A44" s="4" t="s">
        <v>218</v>
      </c>
      <c r="C44" s="5" t="n">
        <v>1459</v>
      </c>
      <c r="D44" s="5" t="n">
        <v>227583</v>
      </c>
    </row>
    <row r="45" spans="1:6">
      <c r="A45" s="4" t="s">
        <v>219</v>
      </c>
      <c r="B45" s="5" t="n">
        <v>2445208</v>
      </c>
      <c r="C45" s="6" t="n">
        <v>15</v>
      </c>
      <c r="D45" s="6" t="n">
        <v>2276</v>
      </c>
      <c r="E45" s="5" t="n">
        <v>2477278</v>
      </c>
      <c r="F45" s="5" t="n">
        <v>-34361</v>
      </c>
    </row>
    <row r="46" spans="1:6">
      <c r="A46" s="3" t="s">
        <v>203</v>
      </c>
    </row>
    <row r="47" spans="1:6">
      <c r="A47" s="4" t="s">
        <v>204</v>
      </c>
      <c r="B47" s="5" t="n">
        <v>-19543</v>
      </c>
      <c r="F47" s="5" t="n">
        <v>-19543</v>
      </c>
    </row>
    <row r="48" spans="1:6">
      <c r="A48" s="4" t="s">
        <v>205</v>
      </c>
      <c r="D48" s="5" t="n">
        <v>24</v>
      </c>
    </row>
    <row r="49" spans="1:6">
      <c r="A49" s="4" t="s">
        <v>206</v>
      </c>
      <c r="B49" s="5" t="n">
        <v>154</v>
      </c>
      <c r="E49" s="5" t="n">
        <v>154</v>
      </c>
    </row>
    <row r="50" spans="1:6">
      <c r="A50" s="4" t="s">
        <v>207</v>
      </c>
      <c r="D50" s="5" t="n">
        <v>277</v>
      </c>
    </row>
    <row r="51" spans="1:6">
      <c r="A51" s="4" t="s">
        <v>208</v>
      </c>
      <c r="B51" s="5" t="n">
        <v>4450</v>
      </c>
      <c r="D51" s="6" t="n">
        <v>3</v>
      </c>
      <c r="E51" s="5" t="n">
        <v>4447</v>
      </c>
    </row>
    <row r="52" spans="1:6">
      <c r="A52" s="4" t="s">
        <v>209</v>
      </c>
      <c r="B52" s="5" t="n">
        <v>-1824</v>
      </c>
      <c r="F52" s="5" t="n">
        <v>-1824</v>
      </c>
    </row>
    <row r="53" spans="1:6">
      <c r="A53" s="4" t="s">
        <v>220</v>
      </c>
      <c r="C53" s="5" t="n">
        <v>1459</v>
      </c>
      <c r="D53" s="5" t="n">
        <v>227884</v>
      </c>
    </row>
    <row r="54" spans="1:6">
      <c r="A54" s="4" t="s">
        <v>221</v>
      </c>
      <c r="B54" s="5" t="n">
        <v>2428445</v>
      </c>
      <c r="C54" s="6" t="n">
        <v>15</v>
      </c>
      <c r="D54" s="6" t="n">
        <v>2279</v>
      </c>
      <c r="E54" s="5" t="n">
        <v>2481879</v>
      </c>
      <c r="F54" s="5" t="n">
        <v>-55728</v>
      </c>
    </row>
    <row r="55" spans="1:6">
      <c r="A55" s="4" t="s">
        <v>218</v>
      </c>
      <c r="C55" s="5" t="n">
        <v>1459</v>
      </c>
      <c r="D55" s="5" t="n">
        <v>227583</v>
      </c>
    </row>
    <row r="56" spans="1:6">
      <c r="A56" s="4" t="s">
        <v>219</v>
      </c>
      <c r="B56" s="5" t="n">
        <v>2445208</v>
      </c>
      <c r="C56" s="6" t="n">
        <v>15</v>
      </c>
      <c r="D56" s="6" t="n">
        <v>2276</v>
      </c>
      <c r="E56" s="5" t="n">
        <v>2477278</v>
      </c>
      <c r="F56" s="5" t="n">
        <v>-34361</v>
      </c>
    </row>
    <row r="57" spans="1:6">
      <c r="A57" s="3" t="s">
        <v>203</v>
      </c>
    </row>
    <row r="58" spans="1:6">
      <c r="A58" s="4" t="s">
        <v>204</v>
      </c>
      <c r="B58" s="5" t="n">
        <v>91471</v>
      </c>
    </row>
    <row r="59" spans="1:6">
      <c r="A59" s="4" t="s">
        <v>141</v>
      </c>
      <c r="B59" s="5" t="n">
        <v>-8304</v>
      </c>
    </row>
    <row r="60" spans="1:6">
      <c r="A60" s="4" t="s">
        <v>222</v>
      </c>
      <c r="C60" s="5" t="n">
        <v>0</v>
      </c>
      <c r="D60" s="5" t="n">
        <v>228372</v>
      </c>
    </row>
    <row r="61" spans="1:6">
      <c r="A61" s="4" t="s">
        <v>223</v>
      </c>
      <c r="B61" s="5" t="n">
        <v>2468652</v>
      </c>
      <c r="C61" s="6" t="n">
        <v>0</v>
      </c>
      <c r="D61" s="6" t="n">
        <v>2284</v>
      </c>
      <c r="E61" s="5" t="n">
        <v>2421559</v>
      </c>
      <c r="F61" s="5" t="n">
        <v>44809</v>
      </c>
    </row>
    <row r="62" spans="1:6">
      <c r="A62" s="4" t="s">
        <v>220</v>
      </c>
      <c r="C62" s="5" t="n">
        <v>1459</v>
      </c>
      <c r="D62" s="5" t="n">
        <v>227884</v>
      </c>
    </row>
    <row r="63" spans="1:6">
      <c r="A63" s="4" t="s">
        <v>221</v>
      </c>
      <c r="B63" s="5" t="n">
        <v>2428445</v>
      </c>
      <c r="C63" s="6" t="n">
        <v>15</v>
      </c>
      <c r="D63" s="6" t="n">
        <v>2279</v>
      </c>
      <c r="E63" s="5" t="n">
        <v>2481879</v>
      </c>
      <c r="F63" s="5" t="n">
        <v>-55728</v>
      </c>
    </row>
    <row r="64" spans="1:6">
      <c r="A64" s="3" t="s">
        <v>203</v>
      </c>
    </row>
    <row r="65" spans="1:6">
      <c r="A65" s="4" t="s">
        <v>204</v>
      </c>
      <c r="B65" s="5" t="n">
        <v>55180</v>
      </c>
      <c r="F65" s="5" t="n">
        <v>55180</v>
      </c>
    </row>
    <row r="66" spans="1:6">
      <c r="A66" s="4" t="s">
        <v>207</v>
      </c>
      <c r="D66" s="5" t="n">
        <v>380</v>
      </c>
    </row>
    <row r="67" spans="1:6">
      <c r="A67" s="4" t="s">
        <v>208</v>
      </c>
      <c r="B67" s="5" t="n">
        <v>2075</v>
      </c>
      <c r="D67" s="6" t="n">
        <v>4</v>
      </c>
      <c r="E67" s="5" t="n">
        <v>2071</v>
      </c>
    </row>
    <row r="68" spans="1:6">
      <c r="A68" s="4" t="s">
        <v>209</v>
      </c>
      <c r="B68" s="5" t="n">
        <v>-1823</v>
      </c>
      <c r="F68" s="5" t="n">
        <v>-1823</v>
      </c>
    </row>
    <row r="69" spans="1:6">
      <c r="A69" s="4" t="s">
        <v>224</v>
      </c>
      <c r="B69" s="5" t="n">
        <v>-5</v>
      </c>
      <c r="E69" s="5" t="n">
        <v>-5</v>
      </c>
    </row>
    <row r="70" spans="1:6">
      <c r="A70" s="4" t="s">
        <v>225</v>
      </c>
      <c r="C70" s="5" t="n">
        <v>1459</v>
      </c>
      <c r="D70" s="5" t="n">
        <v>228264</v>
      </c>
    </row>
    <row r="71" spans="1:6">
      <c r="A71" s="4" t="s">
        <v>226</v>
      </c>
      <c r="B71" s="5" t="n">
        <v>2483872</v>
      </c>
      <c r="C71" s="6" t="n">
        <v>15</v>
      </c>
      <c r="D71" s="6" t="n">
        <v>2283</v>
      </c>
      <c r="E71" s="5" t="n">
        <v>2483945</v>
      </c>
      <c r="F71" s="5" t="n">
        <v>-2371</v>
      </c>
    </row>
    <row r="72" spans="1:6">
      <c r="A72" s="3" t="s">
        <v>203</v>
      </c>
    </row>
    <row r="73" spans="1:6">
      <c r="A73" s="4" t="s">
        <v>204</v>
      </c>
      <c r="B73" s="5" t="n">
        <v>55834</v>
      </c>
      <c r="F73" s="5" t="n">
        <v>55834</v>
      </c>
    </row>
    <row r="74" spans="1:6">
      <c r="A74" s="4" t="s">
        <v>207</v>
      </c>
      <c r="D74" s="5" t="n">
        <v>108</v>
      </c>
    </row>
    <row r="75" spans="1:6">
      <c r="A75" s="4" t="s">
        <v>208</v>
      </c>
      <c r="B75" s="5" t="n">
        <v>2308</v>
      </c>
      <c r="D75" s="6" t="n">
        <v>1</v>
      </c>
      <c r="E75" s="5" t="n">
        <v>2307</v>
      </c>
    </row>
    <row r="76" spans="1:6">
      <c r="A76" s="4" t="s">
        <v>209</v>
      </c>
      <c r="B76" s="5" t="n">
        <v>-350</v>
      </c>
      <c r="F76" s="5" t="n">
        <v>-350</v>
      </c>
    </row>
    <row r="77" spans="1:6">
      <c r="A77" s="4" t="s">
        <v>227</v>
      </c>
      <c r="C77" s="5" t="n">
        <v>-1459</v>
      </c>
    </row>
    <row r="78" spans="1:6">
      <c r="A78" s="4" t="s">
        <v>224</v>
      </c>
      <c r="B78" s="5" t="n">
        <v>-64708</v>
      </c>
      <c r="C78" s="6" t="n">
        <v>-15</v>
      </c>
      <c r="E78" s="5" t="n">
        <v>-64693</v>
      </c>
    </row>
    <row r="79" spans="1:6">
      <c r="A79" s="4" t="s">
        <v>141</v>
      </c>
      <c r="B79" s="5" t="n">
        <v>-8304</v>
      </c>
      <c r="F79" s="5" t="n">
        <v>-8304</v>
      </c>
    </row>
    <row r="80" spans="1:6">
      <c r="A80" s="4" t="s">
        <v>222</v>
      </c>
      <c r="C80" s="5" t="n">
        <v>0</v>
      </c>
      <c r="D80" s="5" t="n">
        <v>228372</v>
      </c>
    </row>
    <row r="81" spans="1:6">
      <c r="A81" s="4" t="s">
        <v>223</v>
      </c>
      <c r="B81" s="6" t="n">
        <v>2468652</v>
      </c>
      <c r="C81" s="6" t="n">
        <v>0</v>
      </c>
      <c r="D81" s="6" t="n">
        <v>2284</v>
      </c>
      <c r="E81" s="6" t="n">
        <v>2421559</v>
      </c>
      <c r="F81" s="6" t="n">
        <v>44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8</v>
      </c>
      <c r="B1" s="2" t="s">
        <v>117</v>
      </c>
    </row>
    <row r="2" spans="1:7">
      <c r="B2" s="2" t="s">
        <v>2</v>
      </c>
      <c r="C2" s="2" t="s">
        <v>229</v>
      </c>
      <c r="D2" s="2" t="s">
        <v>230</v>
      </c>
      <c r="E2" s="2" t="s">
        <v>118</v>
      </c>
      <c r="F2" s="2" t="s">
        <v>231</v>
      </c>
      <c r="G2" s="2" t="s">
        <v>232</v>
      </c>
    </row>
    <row r="3" spans="1:7">
      <c r="A3" s="3" t="s">
        <v>233</v>
      </c>
    </row>
    <row r="4" spans="1:7">
      <c r="A4" s="4" t="s">
        <v>234</v>
      </c>
      <c r="B4" s="7" t="n">
        <v>0.24</v>
      </c>
      <c r="C4" s="7" t="n">
        <v>1.25</v>
      </c>
      <c r="D4" s="7" t="n">
        <v>1.25</v>
      </c>
      <c r="E4" s="7" t="n">
        <v>1.25</v>
      </c>
      <c r="F4" s="7" t="n">
        <v>1.25</v>
      </c>
      <c r="G4" s="7" t="n">
        <v>1.2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32:36Z</dcterms:created>
  <dcterms:modified xmlns:dcterms="http://purl.org/dc/terms/" xmlns:xsi="http://www.w3.org/2001/XMLSchema-instance" xsi:type="dcterms:W3CDTF">2019-11-04T17:32:36Z</dcterms:modified>
</cp:coreProperties>
</file>